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Interim Financial Statements" sheetId="6" state="visible" r:id="rId6"/>
    <sheet xmlns:r="http://schemas.openxmlformats.org/officeDocument/2006/relationships" name="Prepaid Expenses and Other Curr" sheetId="7" state="visible" r:id="rId7"/>
    <sheet xmlns:r="http://schemas.openxmlformats.org/officeDocument/2006/relationships" name="Properties, Plant and Equipment" sheetId="8" state="visible" r:id="rId8"/>
    <sheet xmlns:r="http://schemas.openxmlformats.org/officeDocument/2006/relationships" name="Long-Term Reclamation Liability" sheetId="9" state="visible" r:id="rId9"/>
    <sheet xmlns:r="http://schemas.openxmlformats.org/officeDocument/2006/relationships" name="Accrued Expenses" sheetId="10" state="visible" r:id="rId10"/>
    <sheet xmlns:r="http://schemas.openxmlformats.org/officeDocument/2006/relationships" name="Long-Term Debt"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Net Income (Loss) Per Common Sh"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Interim Financial Statements (P" sheetId="18" state="visible" r:id="rId18"/>
    <sheet xmlns:r="http://schemas.openxmlformats.org/officeDocument/2006/relationships" name="Prepaid Expenses and Other Cu19" sheetId="19" state="visible" r:id="rId19"/>
    <sheet xmlns:r="http://schemas.openxmlformats.org/officeDocument/2006/relationships" name="Long-Term Reclamation Liabili20" sheetId="20" state="visible" r:id="rId20"/>
    <sheet xmlns:r="http://schemas.openxmlformats.org/officeDocument/2006/relationships" name="Accrued Expenses (Tables)" sheetId="21" state="visible" r:id="rId21"/>
    <sheet xmlns:r="http://schemas.openxmlformats.org/officeDocument/2006/relationships" name="Long-Term Debt (Tables)" sheetId="22" state="visible" r:id="rId22"/>
    <sheet xmlns:r="http://schemas.openxmlformats.org/officeDocument/2006/relationships" name="Stockholders' Equity (Tables)" sheetId="23" state="visible" r:id="rId23"/>
    <sheet xmlns:r="http://schemas.openxmlformats.org/officeDocument/2006/relationships" name="Fair Value Measurements (Tables" sheetId="24" state="visible" r:id="rId24"/>
    <sheet xmlns:r="http://schemas.openxmlformats.org/officeDocument/2006/relationships" name="Net Income (Loss) Per Common 25" sheetId="25" state="visible" r:id="rId25"/>
    <sheet xmlns:r="http://schemas.openxmlformats.org/officeDocument/2006/relationships" name="Segment Reporting (Tables)" sheetId="26" state="visible" r:id="rId26"/>
    <sheet xmlns:r="http://schemas.openxmlformats.org/officeDocument/2006/relationships" name="Interim Financial Statements (D" sheetId="27" state="visible" r:id="rId27"/>
    <sheet xmlns:r="http://schemas.openxmlformats.org/officeDocument/2006/relationships" name="Interim Financial Statements (A" sheetId="28" state="visible" r:id="rId28"/>
    <sheet xmlns:r="http://schemas.openxmlformats.org/officeDocument/2006/relationships" name="Prepaid Expenses and Other Cu29" sheetId="29" state="visible" r:id="rId29"/>
    <sheet xmlns:r="http://schemas.openxmlformats.org/officeDocument/2006/relationships" name="Properties, Plant and Equipme30" sheetId="30" state="visible" r:id="rId30"/>
    <sheet xmlns:r="http://schemas.openxmlformats.org/officeDocument/2006/relationships" name="Long-Term Reclamation Liabili31" sheetId="31" state="visible" r:id="rId31"/>
    <sheet xmlns:r="http://schemas.openxmlformats.org/officeDocument/2006/relationships" name="Long-Term Reclamation Liabili32" sheetId="32" state="visible" r:id="rId32"/>
    <sheet xmlns:r="http://schemas.openxmlformats.org/officeDocument/2006/relationships" name="Accrued Expenses (Details)" sheetId="33" state="visible" r:id="rId33"/>
    <sheet xmlns:r="http://schemas.openxmlformats.org/officeDocument/2006/relationships" name="Long-Term Debt (Schedule of Lon" sheetId="34" state="visible" r:id="rId34"/>
    <sheet xmlns:r="http://schemas.openxmlformats.org/officeDocument/2006/relationships" name="Long-Term Debt (Long-Term Debt " sheetId="35" state="visible" r:id="rId35"/>
    <sheet xmlns:r="http://schemas.openxmlformats.org/officeDocument/2006/relationships" name="Stockholders' Equity (Details)" sheetId="36" state="visible" r:id="rId36"/>
    <sheet xmlns:r="http://schemas.openxmlformats.org/officeDocument/2006/relationships" name="Stockholders' Equity (Reconcili" sheetId="37" state="visible" r:id="rId37"/>
    <sheet xmlns:r="http://schemas.openxmlformats.org/officeDocument/2006/relationships" name="Fair Value Measurements (Detail" sheetId="38" state="visible" r:id="rId38"/>
    <sheet xmlns:r="http://schemas.openxmlformats.org/officeDocument/2006/relationships" name="Net Income (Loss) Per Common 39" sheetId="39" state="visible" r:id="rId39"/>
    <sheet xmlns:r="http://schemas.openxmlformats.org/officeDocument/2006/relationships" name="Net Income (Loss) Per Common 40" sheetId="40" state="visible" r:id="rId40"/>
    <sheet xmlns:r="http://schemas.openxmlformats.org/officeDocument/2006/relationships" name="Commitments and Contingencies (" sheetId="41" state="visible" r:id="rId41"/>
    <sheet xmlns:r="http://schemas.openxmlformats.org/officeDocument/2006/relationships" name="Segment Reporting (Details)"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362">
  <si>
    <t>Document and Entity Information - shares</t>
  </si>
  <si>
    <t>3 Months Ended</t>
  </si>
  <si>
    <t>Mar. 31, 2017</t>
  </si>
  <si>
    <t>May 05, 2017</t>
  </si>
  <si>
    <t>Document and Entity Information [Abstract]</t>
  </si>
  <si>
    <t>Document Type</t>
  </si>
  <si>
    <t>10-Q</t>
  </si>
  <si>
    <t>Amendment Flag</t>
  </si>
  <si>
    <t>false</t>
  </si>
  <si>
    <t>Document Period End Date</t>
  </si>
  <si>
    <t>Mar. 31,
		2017</t>
  </si>
  <si>
    <t>Entity Registrant Name</t>
  </si>
  <si>
    <t>Comstock Mining Inc.</t>
  </si>
  <si>
    <t>Entity Central Index Key</t>
  </si>
  <si>
    <t>Current Fiscal Year End Date</t>
  </si>
  <si>
    <t>--12-31</t>
  </si>
  <si>
    <t>Document Fiscal Year Focus</t>
  </si>
  <si>
    <t>Document Fiscal Period Focus</t>
  </si>
  <si>
    <t>Q1</t>
  </si>
  <si>
    <t>Entity Filer Category</t>
  </si>
  <si>
    <t>Smaller Reporting Company</t>
  </si>
  <si>
    <t>Entity Common Stock, Shares Outstanding</t>
  </si>
  <si>
    <t>CONDENSED CONSOLIDATED BALANCE SHEETS - USD ($)</t>
  </si>
  <si>
    <t>Dec. 31, 2016</t>
  </si>
  <si>
    <t>CURRENT ASSETS:</t>
  </si>
  <si>
    <t>Cash and cash equivalents</t>
  </si>
  <si>
    <t>Assets held for sale, Net (Note 3)</t>
  </si>
  <si>
    <t>Prepaid expenses and other current assets (Note 2)</t>
  </si>
  <si>
    <t>Total current assets</t>
  </si>
  <si>
    <t>MINERAL RIGHTS AND PROPERTIES, Net</t>
  </si>
  <si>
    <t>PROPERTIES, PLANT AND EQUIPMENT, Net (Note 3)</t>
  </si>
  <si>
    <t>RECLAMATION BOND DEPOSIT</t>
  </si>
  <si>
    <t>RETIREMENT OBLIGATION ASSET (Note 4)</t>
  </si>
  <si>
    <t>OTHER ASSETS</t>
  </si>
  <si>
    <t>TOTAL ASSETS</t>
  </si>
  <si>
    <t>CURRENT LIABILITIES:</t>
  </si>
  <si>
    <t>Accounts payable</t>
  </si>
  <si>
    <t>Accrued expenses (Note 5)</t>
  </si>
  <si>
    <t>Long-term debt– current portion (Note 6)</t>
  </si>
  <si>
    <t>Total current liabilities</t>
  </si>
  <si>
    <t>LONG-TERM LIABILITIES:</t>
  </si>
  <si>
    <t>Long-term debt (Note 6)</t>
  </si>
  <si>
    <t>Long-term reclamation liability (Note 4)</t>
  </si>
  <si>
    <t>Other liabilities</t>
  </si>
  <si>
    <t>Total long-term liabilities</t>
  </si>
  <si>
    <t>Total liabilities</t>
  </si>
  <si>
    <t>COMMITMENTS AND CONTINGENCIES (Note 10)</t>
  </si>
  <si>
    <t xml:space="preserve"> </t>
  </si>
  <si>
    <t>STOCKHOLDERS’ EQUITY:</t>
  </si>
  <si>
    <t>Common stock, $.000666 par value, 3,950,000,000 shares authorized, 187,740,176 and 185,363,676 shares issued and outstanding at March 31, 2017 and December 31, 2016,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per share (in dollars per share)</t>
  </si>
  <si>
    <t>Common stock, shares authorized</t>
  </si>
  <si>
    <t>Common stock, shares issued</t>
  </si>
  <si>
    <t>Common stock, shares outstanding</t>
  </si>
  <si>
    <t>CONDENSED CONSOLIDATED STATEMENTS OF OPERATIONS - USD ($)</t>
  </si>
  <si>
    <t>Mar. 31, 2016</t>
  </si>
  <si>
    <t>REVENUES</t>
  </si>
  <si>
    <t>Revenue - mining</t>
  </si>
  <si>
    <t>Revenue - real estate</t>
  </si>
  <si>
    <t>Total revenues</t>
  </si>
  <si>
    <t>COST AND EXPENSES</t>
  </si>
  <si>
    <t>Costs applicable to mining revenue</t>
  </si>
  <si>
    <t>Real estate operating costs</t>
  </si>
  <si>
    <t>Exploration and mine development</t>
  </si>
  <si>
    <t>Mine claims and costs</t>
  </si>
  <si>
    <t>Environmental and reclamation</t>
  </si>
  <si>
    <t>General and administrative</t>
  </si>
  <si>
    <t>Total cost and expenses</t>
  </si>
  <si>
    <t>LOSS FROM OPERATIONS</t>
  </si>
  <si>
    <t>OTHER INCOME (EXPENSE)</t>
  </si>
  <si>
    <t>Interest expense</t>
  </si>
  <si>
    <t>Other income (expense), net</t>
  </si>
  <si>
    <t>Total other expense, net</t>
  </si>
  <si>
    <t>NET LOSS BEFORE INCOME TAXES</t>
  </si>
  <si>
    <t>INCOME TAXES</t>
  </si>
  <si>
    <t>NET LOSS</t>
  </si>
  <si>
    <t>NET LOSS AVAILABLE TO COMMON SHAREHOLDERS</t>
  </si>
  <si>
    <t>Net loss per common share – basic (in dollars per share)</t>
  </si>
  <si>
    <t>Net loss per common share – diluted (in dollars per share)</t>
  </si>
  <si>
    <t>Weighted average common shares outstanding — basic</t>
  </si>
  <si>
    <t>Weighted average common shares outstanding — diluted</t>
  </si>
  <si>
    <t>CONDENSED CONSOLIDATED STATEMENTS OF CASH FLOWS - USD ($)</t>
  </si>
  <si>
    <t>OPERATING ACTIVITIES:</t>
  </si>
  <si>
    <t>Net loss</t>
  </si>
  <si>
    <t>Adjustments to reconcile net loss to net cash used in operating activities:</t>
  </si>
  <si>
    <t>Depreciation, amortization and depletion</t>
  </si>
  <si>
    <t>Accretion of reclamation liability</t>
  </si>
  <si>
    <t>Gain on sale of properties, plant, and equipment</t>
  </si>
  <si>
    <t>Amortization of debt discounts and issuance costs</t>
  </si>
  <si>
    <t>Payment of interest expense and sales tax with common stock</t>
  </si>
  <si>
    <t>Loss on payment of debt obligation with common stock</t>
  </si>
  <si>
    <t>Net loss on early retirement of long-term debt</t>
  </si>
  <si>
    <t>Changes in operating assets and liabilities:</t>
  </si>
  <si>
    <t>Accounts receivable</t>
  </si>
  <si>
    <t>Inventories</t>
  </si>
  <si>
    <t>Stockpiles and mineralized material on leach pads</t>
  </si>
  <si>
    <t>Prepaid expenses and other current assets</t>
  </si>
  <si>
    <t>Accrued expenses and other liabilities</t>
  </si>
  <si>
    <t>NET CASH USED IN OPERATING ACTIVITIES</t>
  </si>
  <si>
    <t>INVESTING ACTIVITIES:</t>
  </si>
  <si>
    <t>Proceeds from sale of properties, plant and equipment</t>
  </si>
  <si>
    <t>Purchase of mineral rights and properties, plant and equipment</t>
  </si>
  <si>
    <t>Decrease in reclamation bond deposit</t>
  </si>
  <si>
    <t>NET CASH PROVIDED BY INVESTING ACTIVITIES</t>
  </si>
  <si>
    <t>FINANCING ACTIVITIES:</t>
  </si>
  <si>
    <t>Principal payments on long-term debt and capital lease obligations</t>
  </si>
  <si>
    <t>Proceeds from long-term debt obligations (net of issuance costs)</t>
  </si>
  <si>
    <t>Proceeds from the issuance of common stock</t>
  </si>
  <si>
    <t>Common stock issuance costs</t>
  </si>
  <si>
    <t>NET CASH PROVIDED BY FINANCING ACTIVITIES</t>
  </si>
  <si>
    <t>INCREASE IN CASH AND CASH EQUIVALENTS</t>
  </si>
  <si>
    <t>CASH AND CASH EQUIVALENTS, BEGINNING OF PERIOD</t>
  </si>
  <si>
    <t>CASH AND CASH EQUIVALENTS, END OF PERIOD</t>
  </si>
  <si>
    <t>SUPPLEMENTAL CASH FLOW INFORMATION:</t>
  </si>
  <si>
    <t>Cash paid for interest</t>
  </si>
  <si>
    <t>Supplemental disclosure of non-cash investing and financing activities:</t>
  </si>
  <si>
    <t>Payment for purchase of property, plant and equipment with prepaid deposits</t>
  </si>
  <si>
    <t>Issuance of debt to purchase of property, plant and equipment</t>
  </si>
  <si>
    <t>Settlement of long-term debt obligations with a prepaid deposit</t>
  </si>
  <si>
    <t>Issuance of common stock for settlement of long-term debt obligations</t>
  </si>
  <si>
    <t>Property transferred in satisfaction of accounts payable</t>
  </si>
  <si>
    <t>Issuance of common stock to purchase properties, plant and equipment</t>
  </si>
  <si>
    <t>Debt issuance costs in accounts payable</t>
  </si>
  <si>
    <t>Interim Financial Statements</t>
  </si>
  <si>
    <t>Organization, Consolidation and Presentation of Financial Statements [Abstract]</t>
  </si>
  <si>
    <t>Interim Financial Statements Basis of Presentation The interim condensed consolidated financial statements of Comstock Mining Inc. and subsidiaries (“Comstock”, the “Company”, “we”, “our” or “u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our opinion, all adjustments (consisting of normal recurring adjustments) considered necessary for a fair presentation have been included. Operating results for the three -month period ended March 31, 2017 , are not necessarily indicative of the results that may be expected for the year ending December 31, 2017 . For further information, refer to the financial statements and footnotes thereto in our Annual Report on Form 10-K for the fiscal year ended December 31, 2016 . Liquidity and Management Plans The accompanying unaudited condensed consolidated financial statements have been prepared in conformity with accounting principles generally accepted in the United States of America which contemplate continuation of the Company as a going concern. The Company transitioned into production with the Lucerne Mine in 2012, and ramped up to approximately 20,000 gold-equivalent-ounces of annual production. The Company completed leaching from its existing leach pads in December 2016, and is currently planning the exploration and development of its next two mines, first with its second surface mine in the Dayton and then further developing an underground mine plan for Lucerne. The Company has recurring net losses from operations and an accumulated deficit of $214.8 million at March 31, 2017 . For the three -month period ended March 31, 2017 , the Company incurred a net loss of $2.8 million and used $2.0 million of cash in operations. As of March 31, 2017 , the Company had cash and cash equivalents of $0.4 million , current assets of $6.6 million and current liabilities of $1.8 million , resulting in current working capital of $4.7 million . The Company’s current capital resources include cash and cash equivalents and other working capital resources, along with a loan commitment agreement with $4.7 million in unused capacity. The Company also has an at-the-market offering program with International Assets Advisory LLC ("IAA"), and an equity purchase agreement (the "Purchase Agreement") with Leviston Resources, LLC ("Leviston"), along with certain planned non-mining asset sales. In March 2017, the Company entered into a loan commitment agreement that provides up to $5 million in borrowing capacity and expires in 2021 with an 11% interest rate. Principal amounts borrowed under this agreement are not due until 2021. Until January 1, 2019, interest on any borrowings will be payable in cash and/or in the form of additional indebtedness under the agreement, at the Company’s option. No amounts have been borrowed under this agreement and the Company has $4.7 million (after consideration of fees due at the time of borrowing) of available borrowing capacity as of March 31, 2017. In April 2017, the Company has issued shares under the at-the-market offering program with IAA and received cash proceeds of $0.05 million . The Company had $3.8 million available to be used under the ATM Agreement as of the date the financial statements were issued. In April 2017, the Company entered into an equity purchase agreement (the “Purchase Agreement”) with Leviston Resources LLC (“Leviston”) for the purchase of up to $7.25 million of shares of the Company's common stock and filed a prospectus supplement to its existing shelf registration statement for the purchase of up to $3,250,000 worth of shares of the Company’s common stock from time to time, at the Company’s option, limited to $750,000 per month, subject to certain volume and pricing restrictions. In April 2017, the Company has issued shares to Leviston and received cash proceeds of $0.4 million . The Company had $6.5 million available to be used under the Purchase Agreement as of the date the financial statements were issued. While the Company has been successful in the past in obtaining the necessary capital to support its operations, including registered equity financings from its existing shelf registration statement, borrowings, or other means, there is no assurance that the Company will be able to obtain additional equity capital or other financing, if needed. However, the Company believes it will have sufficient funds to sustain its operations during the next 12 months from the date the financial statements were issued as a result of the sources of funding detailed above. Future operating expenditures above management’s expectations, including exploration and mine development expenditures in excess of amounts to be raised from the issuance of equity under the ATM Agreement and Purchase Agreement or in excess of the $5.0 million of services in exchange for stock under the agreement with American Mining and Tunneling, declines in the market value of properties held for sale, or declines in the share price of the Company's common stock would adversely affect the Company’s results of operations, financial condition and cash flows. If the Company was unable to obtain any necessary additional funds, this could have an immediate material adverse effect on liquidity and could raise substantial doubt about the Company’s ability to continue as a going concern. In such case, the Company could be required to limit or discontinue certain business plans, activities or operations, reduce or delay certain capital expenditures or sell certain assets or businesses. There can be no assurance that the Company would be able to take any such actions on favorable terms, in a timely manner or at all. Use of Estimates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valuation of plant and equipment, assets held for sale, mineral rights, deferred tax assets, derivative assets and liabilities, reclamation liabilities, stock-based compensation and payments, and contingent liabilities. Comprehensive Income The only component of comprehensive loss for the three months ended March 31, 2017 and 2016 , was our net loss. Income Taxes We recognize deferred tax assets and liabilities based on differences between the consolidated financial statement carrying amounts and tax bases of certain recorded assets and liabilities and for tax loss carryforwards. Realization of deferred tax assets is dependent upon our ability to generate sufficient future taxable earnings. Where it is more likely than not that the deferred tax asset will not be realized, we have provided a full valuation allowance. The Company has provided a full valuation allowance at March 31, 2017 and December 31, 2016 , for its net deferred tax assets as it cannot conclude it is more likely than not that they will be realized. Recently Issued Accounting Pronouncements In January 2017, the Financial Accounting Standards Board ("FASB") issued Accounting Standards Update ("ASU") No. 2017-01 - Business Combinations (Topic 805), which clarifies the definition of a business. For accounting and financial reporting purposes, businesses are generally comprised of three elements; inputs, processes, and outputs. Integrated sets of assets and activities capable of providing these three elements may not always be considered a business, and the lack of one of the three elements does not always disqualify the set from being a business. The issuance of ASU No. 2017-01 provides a clarifying screen to determine when a set of assets and activities is not a business. Primarily, the screen requires that when substantially all of the fair value of the gross assets acquired is concentrated in a single identifiable asset or group of similar identifiable assets, the set is not a business. The amendments contained in ASU No. 2017-01 are effective for annual periods beginning after December 15, 2017 and may be early adopted for certain transactions that have occurred before the effective date, but only when the underlying transaction has not been reported in the financial statements that have been issued or made available for issuance. The Company does not believe the implementation of ASU 2017-01 will have a material effect on its financial position, operational results, or cash flows. In August 2016, the FASB issued ASU 2016-15, Classification of Certain Cash Receipts and Cash Payments (“ASU 2016-15”), which amends ASC 230, Statement of Cash Flows, and the FASB’s standards for reporting cash flows in general-purpose financial statements. The amendments address the diversity in practice related to the classification of certain cash receipts and payments including debt prepayment or debt extinguishment costs. ASU 2016-15 is effective for fiscal years beginning after December 15, 2017, including interim periods within those fiscal years, and early adoption is permitted. The Company is currently evaluating the impact of the adoption of this guidance on the Company’s consolidated financial statements. In February 2016, the FASB issued ASU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ceptions. For public business entities, the amendments in this update are effective for financial statements issued for annual periods beginning after December 15, 2018, and interim periods within those annual periods. Early application is permitted for all entities. The Company is currently evaluating the impact of adopting this standard on its consolidated financial statements, which will require right of use assets and lease liabilities be recorded in the consolidated balance sheet for operating leases. In May 2014, the FASB issued ASU 2014-09 that introduces a new five-step revenue recognition model that an entity should use to recognize revenue when depicting the transfer of promised goods or services to customers in an amount that reflects the consideration that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On July 9, 2015, the FASB deferred the effective date to fiscal years beginning after December 15, 2017, and for interim periods within those fiscal years. The Company is currently evaluating the new guidance to determine the impact it will have on its consolidated financial statements</t>
  </si>
  <si>
    <t>Prepaid Expenses and Other Current Assets</t>
  </si>
  <si>
    <t>Deferred Costs, Capitalized, Prepaid, and Other Assets Disclosure [Abstract]</t>
  </si>
  <si>
    <t>Prepaid Expenses and Other Current Assets Prepaid expenses and other current assets consisted of the following: March 31, 2017 December 31, 2016 Land and property deposits $ — $ 1,208,785 Lease obligation deposits — 355,920 Other 262,405 321,087 Total prepaid expenses and other current assets $ 262,405 $ 1,885,792</t>
  </si>
  <si>
    <t>Properties, Plant and Equipment</t>
  </si>
  <si>
    <t>Property, Plant and Equipment [Abstract]</t>
  </si>
  <si>
    <t>Properties, Plant and Equipment The Company closed on the purchase of a property at a price of approximately $1.7 million during the three months ended March 31, 2017 . The property includes land and buildings next to the Company's current processing facility. The purchase of the property was funded through use of deposits made in prior years, issuance of shares of the Company's common stock, and issuance of debt. During the three -month periods ended March 31, 2017 and March 31, 2016, the Company recognized depreciation expense of $1.1 million and $1.6 million , respectively. Assets Held For Sale The Company committed to a plan to sell certain land and buildings. As of March 31, 2017 , the Company had assets with a net book value of $5.9 million that met the criteria to be classified as assets held for sale.</t>
  </si>
  <si>
    <t>Long-Term Reclamation Liability and Retirement Obligation Asset</t>
  </si>
  <si>
    <t>Asset Retirement Obligation Disclosure [Abstract]</t>
  </si>
  <si>
    <t>Long-Term Reclamation Liability and Retirement Obligation Asset Following is a reconciliation of the aggregate reclamation liability associated with our reclamation plan for our mining projects: March 31, 2017 December 31, 2016 Long-term reclamation liability — beginning of period $ 7,353,346 $ 6,827,568 Additional obligations incurred — 340,000 Accretion of reclamation liability 16,083 185,778 Long-term reclamation liability — end of period $ 7,369,429 $ 7,353,346 Following is a reconciliation of the aggregate retirement obligation asset associated with our reclamation plan for our mining projects: March 31, 2017 December 31, 2016 Retirement obligation asset — beginning of period $ 617,126 $ 1,107,120 Additional obligations incurred — 340,000 Amortization of retirement obligation asset (83,595 ) (829,994 ) Retirement obligation asset — end of period $ 533,531 $ 617,126</t>
  </si>
  <si>
    <t>Accrued Expenses</t>
  </si>
  <si>
    <t>Payables and Accruals [Abstract]</t>
  </si>
  <si>
    <t>Accrued Expenses Accrued expenses consisted of the following: March 31, 2017 December 31, 2016 Accrued Northern Comstock Joint Venture 293,958 480,833 Accrued GF Comstock 2 LP interest 291,836 — Accrued Board of Directors fees 84,000 290,600 Accrued payroll costs 61,202 60,735 Accrued vendor liabilities 62,129 121,081 Accrued production royalties — 7,940 Accrued personal property tax 85,343 56,895 Other accrued expenses 35,026 117,850 Total accrued expenses $ 913,494 $ 1,135,934</t>
  </si>
  <si>
    <t>Long-Term Debt</t>
  </si>
  <si>
    <t>Debt Disclosure [Abstract]</t>
  </si>
  <si>
    <t>Long-Term Debt Long-term debt consisted of the following: Note Description March 31, 2017 December 31, 2016 Note Payable - (net of discount and deferred issuance costs of $999,420) (GF Comstock 2 LP) $ 9,723,580 $ — Note Payable (Caterpillar Equipment) 1,449,280 1,540,629 Note Payable - (Lynch House) 186,000 186,000 Note Payable (Silver Springs Property) — 3,310,851 Finance Obligation (Varilease) — 1,964,882 Note Payable (Daney) — 868,398 Note Payable (Donovan Property) — 300,733 Note Payable (V&amp;T) — 298,955 Note Payable (White House) — 275,433 Note Payable (Gold Hill Hotel) — 239,216 Note Payable (Dayton Property "Golden Goose") — 207,562 Notes Payable - Other — 277,636 Subtotal 11,358,860 9,470,295 Less current portion (465,360 ) (483,669 ) Long-term portion of long-term debt $ 10,893,500 $ 8,986,626 Long-Term Debt Obligations GF Comstock 2 LP On January 13, 2017, the Company issued an 11% Senior Secured Debenture (the "Debenture") due 2021 in an aggregate principal amount of $10,723,000 . The use of proceeds included refinancing substantially all of the Company’s current obligations except the amount due to Caterpillar Finance and the Lynch House note. This included paying off the Silver Springs property, Varilease and others. The Debenture was issued at a discount of approximately $568,000 and the Company incurred issuance costs of approximately $528,000 of which $100,000 was not paid as of March 31, 2017, and included in accounts payable in the accompanying condensed consolidated balance sheet. The Debenture requires a Make Whole Payment totaling approximately $688,000 if paid anytime prior to or at maturity. Total principal is due on January 13, 2021. The Debenture requires acceleration of payment of accrued interest, principal, and the Make Whole Amount from all net proceeds received upon sale of any assets of the Company. Interest is payable semi-annually. For the first two years , interest will be payable, at the option of the Company, either in cash or in the form of additional Debentures (or a combination thereof). The Company plans to make the interest payment for the first six months accrued interest, in cash. For the third and fourth years interest will be payable only in cash. The Debenture is collateralized by (1) a pledge to 100% of the equity of the subsidiaries of Comstock Mining Inc., and (2) substantially all of the assets of the Company. Hard Rock Nevada Inc., and an employee owned entity, and another related party who is a significant shareholder of the Company, participated in this financing. Loan Commitment In March 2017, the Company entered into a loan commitment agreement that provides up to $5 million in borrowing capacity and expires in 2021 with an 11% interest rate. Principal amounts borrowed under this agreement are not due until 2021. Until January 1, 2019, interest on any borrowings will be payable in cash and/or in the form of additional indebtedness under the agreement, at the Company’s option. No amounts have been borrowed under this agreement and the Company has $4.7 million (after consideration of fees due at the time of borrowing) of available borrowing capacity as of March 31, 2017.</t>
  </si>
  <si>
    <t>Stockholders' Equity</t>
  </si>
  <si>
    <t>Equity [Abstract]</t>
  </si>
  <si>
    <t>Stockholders’ Equity At-the-Market Offering Program Effective June 28, 2016, the Company entered into a sales agreement with respect to an at-the-market offering program (“ATM Agreement”) pursuant to which the Company may offer and sell, from time to time at its sole discretion, shares of its common stock, having an aggregate offering price of up to $5 million . The Company pays the sales agent a commission of 2.5% of the gross proceeds from the sale of such shares. The Company is not obligated to make any sales of shares under the ATM Agreement, and if it elects to make any sales, the Company can set a minimum sales price for the shares. Following is a reconciliation of the transactions under the ATM Agreement as of March 31, 2017 : Three Months ended Twelve Months ended March 31, 2017 December 31, 2016 Number of shares sold 1,322,000 1,835,300 Gross proceeds 340,088 $ 522,889 Fees $ 30,708 $ 14,090 Net proceeds $ 309,380 $ 508,799 Average price per share $ 0.26 $ 0.28 During the year ended March 31, 2017 , the Company closed escrow on the purchases of land and property. The purchases included the issuance of 980,000 shares of common stock with a fair value of $274,400 .</t>
  </si>
  <si>
    <t>Fair Value Measurements</t>
  </si>
  <si>
    <t>Fair Value Disclosures [Abstract]</t>
  </si>
  <si>
    <t>Fair Value Measurements The fair value of a financial instrument is the amount that could be received upon the sale of an asset or paid to transfer a liability in an orderly transaction between market participants at the measurement date.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corroborated by market data. Level 3: Unobservable inputs that are not corroborated by market data. The following table presents our liabilities measured at fair value as of December 31, 2016: Fair Value Measurements at December 31, 2016 Total Quoted Prices in Active Markets (Level 1) Significant Other Observable Inputs (Level 2) Significant Unobservable Inputs (Level 3) Assets: Deposit on financing agreement (Varilease Finance) $ 124,920 $ 124,920 $ — $ — Total Assets $ 124,920 $ 124,920 $ — $ — Liabilities: Note payable (Daney Ranch Property) $ 868,398 $ 868,398 $ — $ — Note payable (Dayton Property "Golden Goose") 207,562 207,562 — — Total Liabilities $ 1,075,960 $ 1,075,960 $ — $ — We had no financial assets or liabilities measured at fair value on a non-recurring basis at March 31, 2017 . During the three months ended March 31, 2017 , and twelve months ended December 31, 2016 , there were no transfers of assets or liabilities between Level 1, Level 2 or Level 3.</t>
  </si>
  <si>
    <t>Net Income (Loss) Per Common Share</t>
  </si>
  <si>
    <t>Earnings Per Share [Abstract]</t>
  </si>
  <si>
    <t>Net Income (Loss) Per Common Share Basic earnings per share are computed by dividing net loss available to common stockholders by the weighted average number of shares of common stock outstanding during the period. Diluted loss per share reflects the potential dilution that could occur if stock options and convertible securities were exercised or converted into common stock. The following is a reconciliation of the numerator and denominator used in the basic and diluted computation of net loss per share: Three Months Ended 2017 2016 Numerator: Net loss available to common shareholders $ (2,774,180 ) $ (4,051,395 ) Denominator: Diluted weighted average shares outstanding 186,841,454 162,851,273 Net loss per common share: Basic $ (0.01 ) $ (0.02 ) Diluted $ (0.01 ) $ (0.02 ) The following table includes the number of common stock equivalent shares that are not included in the computation of diluted income/ (loss) per share, because certain performance conditions have not been achieved. March 31, 2017 2016 Stock options and warrants 50,000 50,000 Restricted stock 140,000 1,662,000 190,000 1,712,000</t>
  </si>
  <si>
    <t>Commitments and Contingencies</t>
  </si>
  <si>
    <t>Commitments and Contingencies Disclosure [Abstract]</t>
  </si>
  <si>
    <t>Commitments and Contingencies The Company has minimum royalty obligations with certain of its mineral properties and leases. For most of the mineral properties and leases, the Company is subject to a range of royalty obligations once production commences. These royalties range from 0.5% to 5% of net smelter revenues (NSR) from minerals produced on the properties, with the majority being under 3% . Some of the factors that will influence the amount of the royalties include ounces extracted and the price of gold. The Company’s mining and exploration activities are subject to various laws and regulations governing the protection of the environment. These laws and regulations are continually changing and are generally becoming more restrictive. The Company believes its operations are in compliance with applicable laws and regulations in all material respects. The Company has made, and expects to make in the future, expenditures to comply with such laws and regulations, but cannot predict the full amount of such future expenditures. From time to time, we are involved in lawsuits, claims, investigations and proceedings that arise in the ordinary course of business. There are no matters pending that we expect to have a material adverse impact on our business, results of operations, financial condition or cash flows.</t>
  </si>
  <si>
    <t>Segment Reporting</t>
  </si>
  <si>
    <t>Segment Reporting [Abstract]</t>
  </si>
  <si>
    <t>Segment Reporting Our management organizes the Company into two operating segments: mining and real estate. Our mining segment consists of all activities and expenditures associated with mining. Our real estate segment consists of land, real estate rental properties and the Gold Hill Hotel. We evaluate the performance of our operating segments based on operating income (loss). All intercompany transactions have been eliminated, and inter-segment revenues are not significant. Financial information relating to our reportable operating segments and reconciliation to the consolidated totals is as follows: Three Months Ended 2017 2016 Revenue Mining $ — $ 1,980,764 Real estate 19,294 39,757 Total revenue 19,294 2,020,521 Cost and Expenses Mining (2,446,820 ) (5,797,750 ) Real estate (17,133 ) (52,429 ) Total cost and expenses (2,463,953 ) (5,850,179 ) Operating Income (Loss) Mining (2,446,820 ) (3,816,986 ) Real estate 2,161 (12,672 ) Total loss from operations (2,444,659 ) (3,829,658 ) Other income (expense), net (329,521 ) (221,737 ) Net loss $ (2,774,180 ) $ (4,051,395 ) Depreciation, Depletion and Amortization Mining $ 1,151,129 $ 1,660,512 Real estate 4,173 32,119 Total depreciation, amortization and depletion $ 1,155,302 $ 1,692,631 Capital Expenditures Mining $ 1,680,679 $ 178,025 Real estate — — Total capital expenditures $ 1,680,679 $ 178,025 As of March 31, As of December 31, 2017 2016 Assets Mining $ 26,957,526 $ 27,829,802 Real estate 5,991,707 6,013,229 Total assets $ 32,949,233 $ 33,843,031</t>
  </si>
  <si>
    <t>Subsequent Events</t>
  </si>
  <si>
    <t>Subsequent Events [Abstract]</t>
  </si>
  <si>
    <t>Subsequent Events On April 7, 2017, the Company entered into an equity purchase agreement (the “Purchase Agreement”) with Leviston Resources LLC (“Leviston”) for the purchase of up to $7.25 million of shares of the Company's common stock and filed a prospectus supplement to its existing shelf registration statement for the purchase of up to $3,250,000 of the Company’s common stock from time to time, at the Company’s option. Sales of common stock, if any, under the Agreement may be made in sales deemed to be “at-the-market” equity offerings as defined in Rule 415 promulgated under the Securities Act of 1933, as amended, or the Securities Act, at a discount of 10.0% to the lowest intra-day reported sales price of the common stock on the date that Leviston receives a capital call from the Company. In consideration of Leviston’s agreement to enter the Purchase Agreement, the Company agreed to deliver additional shares of common stock with value of $162,500 to Leviston, for no additional consideration, on the first settlement date with respect to a put notice delivered by the Company. The Company agreed to pay $15,000 to Leviston for a documentation fee for preparing the Purchase Agreement.</t>
  </si>
  <si>
    <t>Interim Financial Statements (Policies)</t>
  </si>
  <si>
    <t>Use of Estimates</t>
  </si>
  <si>
    <t>Use of Estimates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valuation of plant and equipment, assets held for sale, mineral rights, deferred tax assets, derivative assets and liabilities, reclamation liabilities, stock-based compensation and payments, and contingent liabilities.</t>
  </si>
  <si>
    <t>Income Taxes</t>
  </si>
  <si>
    <t>Income Taxes We recognize deferred tax assets and liabilities based on differences between the consolidated financial statement carrying amounts and tax bases of certain recorded assets and liabilities and for tax loss carryforwards. Realization of deferred tax assets is dependent upon our ability to generate sufficient future taxable earnings. Where it is more likely than not that the deferred tax asset will not be realized, we have provided a full valuation allowance.</t>
  </si>
  <si>
    <t>Recently Issued Accounting Pronouncements</t>
  </si>
  <si>
    <t>Recently Issued Accounting Pronouncements In January 2017, the Financial Accounting Standards Board ("FASB") issued Accounting Standards Update ("ASU") No. 2017-01 - Business Combinations (Topic 805), which clarifies the definition of a business. For accounting and financial reporting purposes, businesses are generally comprised of three elements; inputs, processes, and outputs. Integrated sets of assets and activities capable of providing these three elements may not always be considered a business, and the lack of one of the three elements does not always disqualify the set from being a business. The issuance of ASU No. 2017-01 provides a clarifying screen to determine when a set of assets and activities is not a business. Primarily, the screen requires that when substantially all of the fair value of the gross assets acquired is concentrated in a single identifiable asset or group of similar identifiable assets, the set is not a business. The amendments contained in ASU No. 2017-01 are effective for annual periods beginning after December 15, 2017 and may be early adopted for certain transactions that have occurred before the effective date, but only when the underlying transaction has not been reported in the financial statements that have been issued or made available for issuance. The Company does not believe the implementation of ASU 2017-01 will have a material effect on its financial position, operational results, or cash flows. In August 2016, the FASB issued ASU 2016-15, Classification of Certain Cash Receipts and Cash Payments (“ASU 2016-15”), which amends ASC 230, Statement of Cash Flows, and the FASB’s standards for reporting cash flows in general-purpose financial statements. The amendments address the diversity in practice related to the classification of certain cash receipts and payments including debt prepayment or debt extinguishment costs. ASU 2016-15 is effective for fiscal years beginning after December 15, 2017, including interim periods within those fiscal years, and early adoption is permitted. The Company is currently evaluating the impact of the adoption of this guidance on the Company’s consolidated financial statements. In February 2016, the FASB issued ASU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ceptions. For public business entities, the amendments in this update are effective for financial statements issued for annual periods beginning after December 15, 2018, and interim periods within those annual periods. Early application is permitted for all entities. The Company is currently evaluating the impact of adopting this standard on its consolidated financial statements, which will require right of use assets and lease liabilities be recorded in the consolidated balance sheet for operating leases. In May 2014, the FASB issued ASU 2014-09 that introduces a new five-step revenue recognition model that an entity should use to recognize revenue when depicting the transfer of promised goods or services to customers in an amount that reflects the consideration that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On July 9, 2015, the FASB deferred the effective date to fiscal years beginning after December 15, 2017, and for interim periods within those fiscal years. The Company is currently evaluating the new guidance to determine the impact it will have on its consolidated financial statements</t>
  </si>
  <si>
    <t>Prepaid Expenses and Other Current Assets (Tables)</t>
  </si>
  <si>
    <t>Prepaid expenses and other current assets consisted of the following: March 31, 2017 December 31, 2016 Land and property deposits $ — $ 1,208,785 Lease obligation deposits — 355,920 Other 262,405 321,087 Total prepaid expenses and other current assets $ 262,405 $ 1,885,792</t>
  </si>
  <si>
    <t>Long-Term Reclamation Liability and Retirement Obligation Asset (Tables)</t>
  </si>
  <si>
    <t>Schedule of Other Noncurrent Liabilities</t>
  </si>
  <si>
    <t>Following is a reconciliation of the aggregate reclamation liability associated with our reclamation plan for our mining projects: March 31, 2017 December 31, 2016 Long-term reclamation liability — beginning of period $ 7,353,346 $ 6,827,568 Additional obligations incurred — 340,000 Accretion of reclamation liability 16,083 185,778 Long-term reclamation liability — end of period $ 7,369,429 $ 7,353,346</t>
  </si>
  <si>
    <t>Schedule of Asset Retirement Obligations</t>
  </si>
  <si>
    <t>Following is a reconciliation of the aggregate retirement obligation asset associated with our reclamation plan for our mining projects: March 31, 2017 December 31, 2016 Retirement obligation asset — beginning of period $ 617,126 $ 1,107,120 Additional obligations incurred — 340,000 Amortization of retirement obligation asset (83,595 ) (829,994 ) Retirement obligation asset — end of period $ 533,531 $ 617,126</t>
  </si>
  <si>
    <t>Accrued Expenses (Tables)</t>
  </si>
  <si>
    <t>Schedule of Accrued Liabilities</t>
  </si>
  <si>
    <t>Accrued expenses consisted of the following: March 31, 2017 December 31, 2016 Accrued Northern Comstock Joint Venture 293,958 480,833 Accrued GF Comstock 2 LP interest 291,836 — Accrued Board of Directors fees 84,000 290,600 Accrued payroll costs 61,202 60,735 Accrued vendor liabilities 62,129 121,081 Accrued production royalties — 7,940 Accrued personal property tax 85,343 56,895 Other accrued expenses 35,026 117,850 Total accrued expenses $ 913,494 $ 1,135,934</t>
  </si>
  <si>
    <t>Long-Term Debt (Tables)</t>
  </si>
  <si>
    <t>Schedule of Long-Term Debt and Capital Lease Obligations</t>
  </si>
  <si>
    <t>Long-term debt consisted of the following: Note Description March 31, 2017 December 31, 2016 Note Payable - (net of discount and deferred issuance costs of $999,420) (GF Comstock 2 LP) $ 9,723,580 $ — Note Payable (Caterpillar Equipment) 1,449,280 1,540,629 Note Payable - (Lynch House) 186,000 186,000 Note Payable (Silver Springs Property) — 3,310,851 Finance Obligation (Varilease) — 1,964,882 Note Payable (Daney) — 868,398 Note Payable (Donovan Property) — 300,733 Note Payable (V&amp;T) — 298,955 Note Payable (White House) — 275,433 Note Payable (Gold Hill Hotel) — 239,216 Note Payable (Dayton Property "Golden Goose") — 207,562 Notes Payable - Other — 277,636 Subtotal 11,358,860 9,470,295 Less current portion (465,360 ) (483,669 ) Long-term portion of long-term debt $ 10,893,500 $ 8,986,626</t>
  </si>
  <si>
    <t>Stockholders' Equity (Tables)</t>
  </si>
  <si>
    <t>Schedule of Stock by Class</t>
  </si>
  <si>
    <t>Following is a reconciliation of the transactions under the ATM Agreement as of March 31, 2017 : Three Months ended Twelve Months ended March 31, 2017 December 31, 2016 Number of shares sold 1,322,000 1,835,300 Gross proceeds 340,088 $ 522,889 Fees $ 30,708 $ 14,090 Net proceeds $ 309,380 $ 508,799 Average price per share $ 0.26 $ 0.28 During the year ended March 31, 2017 , the Company closed escrow on the purchases of land and property. The purchases included the issuance of 980,000 shares of common stock with a fair value of $274,400 .</t>
  </si>
  <si>
    <t>Fair Value Measurements (Tables)</t>
  </si>
  <si>
    <t>Fair Value, Liabilities Measured on Recurring Basis</t>
  </si>
  <si>
    <t>The following table presents our liabilities measured at fair value as of December 31, 2016: Fair Value Measurements at December 31, 2016 Total Quoted Prices in Active Markets (Level 1) Significant Other Observable Inputs (Level 2) Significant Unobservable Inputs (Level 3) Assets: Deposit on financing agreement (Varilease Finance) $ 124,920 $ 124,920 $ — $ — Total Assets $ 124,920 $ 124,920 $ — $ — Liabilities: Note payable (Daney Ranch Property) $ 868,398 $ 868,398 $ — $ — Note payable (Dayton Property "Golden Goose") 207,562 207,562 — — Total Liabilities $ 1,075,960 $ 1,075,960 $ — $ —</t>
  </si>
  <si>
    <t>Net Income (Loss) Per Common Share (Tables)</t>
  </si>
  <si>
    <t>Reconciliation of Numerator and Denominator used in Basic and Diluted Computation of New Loss Per Share</t>
  </si>
  <si>
    <t>The following is a reconciliation of the numerator and denominator used in the basic and diluted computation of net loss per share: Three Months Ended 2017 2016 Numerator: Net loss available to common shareholders $ (2,774,180 ) $ (4,051,395 ) Denominator: Diluted weighted average shares outstanding 186,841,454 162,851,273 Net loss per common share: Basic $ (0.01 ) $ (0.02 ) Diluted $ (0.01 ) $ (0.02 )</t>
  </si>
  <si>
    <t>Schedule of Antidilutive Securities Excluded from Computation of Earnings Per Share</t>
  </si>
  <si>
    <t>The following table includes the number of common stock equivalent shares that are not included in the computation of diluted income/ (loss) per share, because certain performance conditions have not been achieved. March 31, 2017 2016 Stock options and warrants 50,000 50,000 Restricted stock 140,000 1,662,000 190,000 1,712,000</t>
  </si>
  <si>
    <t>Segment Reporting (Tables)</t>
  </si>
  <si>
    <t>Schedule of Financial Information Relating to Reportable Operating Segments and Reconciliation to Condensed Consolidated Totals</t>
  </si>
  <si>
    <t>Financial information relating to our reportable operating segments and reconciliation to the consolidated totals is as follows: Three Months Ended 2017 2016 Revenue Mining $ — $ 1,980,764 Real estate 19,294 39,757 Total revenue 19,294 2,020,521 Cost and Expenses Mining (2,446,820 ) (5,797,750 ) Real estate (17,133 ) (52,429 ) Total cost and expenses (2,463,953 ) (5,850,179 ) Operating Income (Loss) Mining (2,446,820 ) (3,816,986 ) Real estate 2,161 (12,672 ) Total loss from operations (2,444,659 ) (3,829,658 ) Other income (expense), net (329,521 ) (221,737 ) Net loss $ (2,774,180 ) $ (4,051,395 ) Depreciation, Depletion and Amortization Mining $ 1,151,129 $ 1,660,512 Real estate 4,173 32,119 Total depreciation, amortization and depletion $ 1,155,302 $ 1,692,631 Capital Expenditures Mining $ 1,680,679 $ 178,025 Real estate — — Total capital expenditures $ 1,680,679 $ 178,025 As of March 31, As of December 31, 2017 2016 Assets Mining $ 26,957,526 $ 27,829,802 Real estate 5,991,707 6,013,229 Total assets $ 32,949,233 $ 33,843,031</t>
  </si>
  <si>
    <t>Interim Financial Statements (Details) oz in Thousands</t>
  </si>
  <si>
    <t>Mar. 31, 2017USD ($)oz</t>
  </si>
  <si>
    <t>Mar. 31, 2016USD ($)</t>
  </si>
  <si>
    <t>Dec. 31, 2016USD ($)</t>
  </si>
  <si>
    <t>Dec. 31, 2015USD ($)</t>
  </si>
  <si>
    <t>Annual gold-equivalent production (in ounces) | oz</t>
  </si>
  <si>
    <t>Retained earnings (accumulated deficit)</t>
  </si>
  <si>
    <t>Net cash provided by (used in) operating activities</t>
  </si>
  <si>
    <t>Current assets</t>
  </si>
  <si>
    <t>Current liabilities</t>
  </si>
  <si>
    <t>Current assets in excess of current liabilities</t>
  </si>
  <si>
    <t>Interim Financial Statements (Additional Information) (Details) - USD ($)</t>
  </si>
  <si>
    <t>1 Months Ended</t>
  </si>
  <si>
    <t>12 Months Ended</t>
  </si>
  <si>
    <t>Apr. 30, 2017</t>
  </si>
  <si>
    <t>May 09, 2017</t>
  </si>
  <si>
    <t>Apr. 07, 2017</t>
  </si>
  <si>
    <t>Jun. 28, 2016</t>
  </si>
  <si>
    <t>Line of Credit Facility [Line Items]</t>
  </si>
  <si>
    <t>Unused borrowing capacity</t>
  </si>
  <si>
    <t>ATM Agreement</t>
  </si>
  <si>
    <t>ATM Agreement | International Assets Advisory LLC</t>
  </si>
  <si>
    <t>Aggregate offering price, up to</t>
  </si>
  <si>
    <t>Subsequent Event | ATM Agreement | International Assets Advisory LLC</t>
  </si>
  <si>
    <t>Remaining amount available for issuance under agreement</t>
  </si>
  <si>
    <t>Subsequent Event | Purchase Agreement | Leviston Resources LLC</t>
  </si>
  <si>
    <t>Common stock, sale agreement, up to</t>
  </si>
  <si>
    <t>Additional authorized amount, up to</t>
  </si>
  <si>
    <t>Common stock sale limit per month</t>
  </si>
  <si>
    <t>Line of Credit</t>
  </si>
  <si>
    <t>Maximum borrowing capacity</t>
  </si>
  <si>
    <t>Interest rate (as a percent)</t>
  </si>
  <si>
    <t>11.00%</t>
  </si>
  <si>
    <t>Long-term line of credit borrowing outstanding</t>
  </si>
  <si>
    <t>Prepaid Expenses and Other Current Assets (Details) - USD ($)</t>
  </si>
  <si>
    <t>Land and property deposits</t>
  </si>
  <si>
    <t>Lease obligation deposits</t>
  </si>
  <si>
    <t>Other</t>
  </si>
  <si>
    <t>Total prepaid expenses and other current assets</t>
  </si>
  <si>
    <t>Properties, Plant and Equipment (Details) - USD ($)</t>
  </si>
  <si>
    <t>Land and equipment sold, book value</t>
  </si>
  <si>
    <t>Depreciation expense</t>
  </si>
  <si>
    <t>Assets held-for-sale</t>
  </si>
  <si>
    <t>Long-Term Reclamation Liability and Retirement Obligation Asset (Reconciliation of Aggregate Retirement Liability) (Details) - USD ($)</t>
  </si>
  <si>
    <t>Mine Reclamation and Closing Liability [Roll Forward]</t>
  </si>
  <si>
    <t>Long-term reclamation liability — beginning of period</t>
  </si>
  <si>
    <t>Additional obligations incurred</t>
  </si>
  <si>
    <t>Long-term reclamation liability — end of period</t>
  </si>
  <si>
    <t>Long-Term Reclamation Liability and Retirement Obligation Asset (Reconciliation of Aggregate Retirement Asset) (Details) - USD ($)</t>
  </si>
  <si>
    <t>Asset Retirement Obligation, Roll Forward Analysis [Roll Forward]</t>
  </si>
  <si>
    <t>Retirement obligation asset — beginning of period</t>
  </si>
  <si>
    <t>Amortization of retirement obligation asset</t>
  </si>
  <si>
    <t>Retirement obligation asset — end of period</t>
  </si>
  <si>
    <t>Accrued Expenses (Details) - USD ($)</t>
  </si>
  <si>
    <t>Accrued Northern Comstock Joint Venture</t>
  </si>
  <si>
    <t>Accrued GF Comstock 2 LP interest</t>
  </si>
  <si>
    <t>Accrued Board of Directors fees</t>
  </si>
  <si>
    <t>Accrued payroll costs</t>
  </si>
  <si>
    <t>Accrued vendor liabilities</t>
  </si>
  <si>
    <t>Accrued production royalties</t>
  </si>
  <si>
    <t>Accrued personal property tax</t>
  </si>
  <si>
    <t>Other accrued expenses</t>
  </si>
  <si>
    <t>Total accrued expenses</t>
  </si>
  <si>
    <t>Long-Term Debt (Schedule of Long-Term Debt) (Details) - USD ($)</t>
  </si>
  <si>
    <t>Debt Instrument [Line Items]</t>
  </si>
  <si>
    <t>Subtotal</t>
  </si>
  <si>
    <t>Less current portion</t>
  </si>
  <si>
    <t>Long-term portion of long-term debt</t>
  </si>
  <si>
    <t>Note Payable - (net of discount and deferred issuance costs of $999,420) (GF Comstock 2 LP)</t>
  </si>
  <si>
    <t>Note Payable (Caterpillar Equipment)</t>
  </si>
  <si>
    <t>Note Payable - (Lynch House)</t>
  </si>
  <si>
    <t>Note Payable (Silver Springs Property)</t>
  </si>
  <si>
    <t>Finance Obligation (Varilease) | Capital Lease Obligations</t>
  </si>
  <si>
    <t>Note Payable (Daney)</t>
  </si>
  <si>
    <t>Note Payable (Donovan Property)</t>
  </si>
  <si>
    <t>Note Payable (V&amp;T)</t>
  </si>
  <si>
    <t>Note Payable (White House)</t>
  </si>
  <si>
    <t>Note Payable (Gold Hill Hotel)</t>
  </si>
  <si>
    <t>Note Payable (Dayton Property Golden Goose)</t>
  </si>
  <si>
    <t>Notes Payable - Other</t>
  </si>
  <si>
    <t>Long-Term Debt (Long-Term Debt Obligations) (Details) - USD ($)</t>
  </si>
  <si>
    <t>Jan. 13, 2017</t>
  </si>
  <si>
    <t>Note Payable - GF Comstock 2 LP</t>
  </si>
  <si>
    <t>Unamortized discount and financing costs, net</t>
  </si>
  <si>
    <t>Note Payable - GF Comstock 2 LP | Secured Debt</t>
  </si>
  <si>
    <t>Discount on issuance of debt</t>
  </si>
  <si>
    <t>Debt issuance costs</t>
  </si>
  <si>
    <t>Debt issuance costs payable</t>
  </si>
  <si>
    <t>Early repayment, make whole payment</t>
  </si>
  <si>
    <t>Initial periodic payment period</t>
  </si>
  <si>
    <t>2 years</t>
  </si>
  <si>
    <t>Equity interest in subsidiaries pledged as collateral (as a percent)</t>
  </si>
  <si>
    <t>100.00%</t>
  </si>
  <si>
    <t>Senior Secured Debenture due 2021 | Secured Debt</t>
  </si>
  <si>
    <t>Long term note</t>
  </si>
  <si>
    <t>Stockholders' Equity (Details) - USD ($)</t>
  </si>
  <si>
    <t>Class of Stock [Line Items]</t>
  </si>
  <si>
    <t>Commission paid per share sold, up to (as a percent)</t>
  </si>
  <si>
    <t>2.50%</t>
  </si>
  <si>
    <t>Land and Property</t>
  </si>
  <si>
    <t>Stock issued during period for purchase of assets (in shares)</t>
  </si>
  <si>
    <t>Stock issued during period for purchase of assets at fair value</t>
  </si>
  <si>
    <t>Stockholders' Equity (Reconciliation of Transactions Under ATM Agreement) (Details) - USD ($)</t>
  </si>
  <si>
    <t>Net proceeds</t>
  </si>
  <si>
    <t>Number of shares sold</t>
  </si>
  <si>
    <t>Gross proceeds</t>
  </si>
  <si>
    <t>Fees</t>
  </si>
  <si>
    <t>Average price per share (in dollars per share)</t>
  </si>
  <si>
    <t>Fair Value Measurements (Details) - Fair Value, Measurements, Recurring</t>
  </si>
  <si>
    <t>Assets:</t>
  </si>
  <si>
    <t>Deposit on financing agreement (Varilease Finance)</t>
  </si>
  <si>
    <t>Total Assets</t>
  </si>
  <si>
    <t>Liabilities:</t>
  </si>
  <si>
    <t>Total Liabilities</t>
  </si>
  <si>
    <t>Quoted Prices in Active Markets (Level 1)</t>
  </si>
  <si>
    <t>Significant Other Observable Inputs (Level 2)</t>
  </si>
  <si>
    <t>Significant Unobservable Inputs (Level 3)</t>
  </si>
  <si>
    <t>Note Payable (Daney Ranch Property)</t>
  </si>
  <si>
    <t>Note payable</t>
  </si>
  <si>
    <t>Note Payable (Daney Ranch Property) | Quoted Prices in Active Markets (Level 1)</t>
  </si>
  <si>
    <t>Note Payable (Daney Ranch Property) | Significant Other Observable Inputs (Level 2)</t>
  </si>
  <si>
    <t>Note Payable (Daney Ranch Property) | Significant Unobservable Inputs (Level 3)</t>
  </si>
  <si>
    <t>Note Payable (Golden Goose Property)</t>
  </si>
  <si>
    <t>Note Payable (Golden Goose Property) | Quoted Prices in Active Markets (Level 1)</t>
  </si>
  <si>
    <t>Note Payable (Golden Goose Property) | Significant Other Observable Inputs (Level 2)</t>
  </si>
  <si>
    <t>Note Payable (Golden Goose Property) | Significant Unobservable Inputs (Level 3)</t>
  </si>
  <si>
    <t>Net Income (Loss) Per Common Share (Reconciliation of Net Loss Per Share) (Details) - USD ($)</t>
  </si>
  <si>
    <t>Numerator:</t>
  </si>
  <si>
    <t>Net loss available to common shareholders</t>
  </si>
  <si>
    <t>Denominator:</t>
  </si>
  <si>
    <t>Diluted weighted average shares outstanding</t>
  </si>
  <si>
    <t>Net loss per common share:</t>
  </si>
  <si>
    <t>Net Income (Loss) Per Common Share (Schedule of Excluded Common Stock Equivalent Shares) (Details) - shares shares in Thousands</t>
  </si>
  <si>
    <t>Antidilutive Securities Excluded from Computation of Earnings Per Share [Line Items]</t>
  </si>
  <si>
    <t>Antidilutive securities excluded from computation of earnings per share (in shares)</t>
  </si>
  <si>
    <t>Stock options and warrants</t>
  </si>
  <si>
    <t>Restricted stock</t>
  </si>
  <si>
    <t>Commitments and Contingencies (Details)</t>
  </si>
  <si>
    <t>Loss Contingencies [Line Items]</t>
  </si>
  <si>
    <t>Percentage of royalty obligations, majority are less than</t>
  </si>
  <si>
    <t>3.00%</t>
  </si>
  <si>
    <t>Minimum</t>
  </si>
  <si>
    <t>Percentage of royalty obligations</t>
  </si>
  <si>
    <t>0.50%</t>
  </si>
  <si>
    <t>Maximum</t>
  </si>
  <si>
    <t>5.00%</t>
  </si>
  <si>
    <t>Segment Reporting (Details)</t>
  </si>
  <si>
    <t>Mar. 31, 2017USD ($)segment</t>
  </si>
  <si>
    <t>Number of operating segments | segment</t>
  </si>
  <si>
    <t>Segment Reporting Information [Line Items]</t>
  </si>
  <si>
    <t>Revenue</t>
  </si>
  <si>
    <t>Cost and Expenses</t>
  </si>
  <si>
    <t>Depreciation, Depletion and Amortization</t>
  </si>
  <si>
    <t>Capital Expenditures</t>
  </si>
  <si>
    <t>Assets</t>
  </si>
  <si>
    <t>Mining</t>
  </si>
  <si>
    <t>Real Estate</t>
  </si>
  <si>
    <t>Subsequent Events (Details) - Leviston Resources LLC - Purchase Agreement - Subsequent Event - USD ($)</t>
  </si>
  <si>
    <t>Subsequent Event [Line Items]</t>
  </si>
  <si>
    <t>Discount to lowest intra-day reported sales price (as a percent)</t>
  </si>
  <si>
    <t>10.00%</t>
  </si>
  <si>
    <t>Additional shares of common stock delivered, at fair value</t>
  </si>
  <si>
    <t>Documentation fees</t>
  </si>
</sst>
</file>

<file path=xl/styles.xml><?xml version="1.0" encoding="utf-8"?>
<styleSheet xmlns="http://schemas.openxmlformats.org/spreadsheetml/2006/main">
  <numFmts count="3">
    <numFmt formatCode="_(&quot;$ &quot;#,##0_);_(&quot;$ &quot;(#,##0)" numFmtId="164"/>
    <numFmt formatCode="_(&quot;$ &quot;#,##0.000000_);_(&quot;$ &quot;(#,##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120970</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919607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30</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3" t="s">
        <v>133</v>
      </c>
    </row>
    <row r="4" spans="1:2">
      <c r="A4" s="4" t="s">
        <v>13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88571</v>
      </c>
      <c r="C3" s="7" t="n">
        <v>184359</v>
      </c>
    </row>
    <row r="4" spans="1:3">
      <c r="A4" s="4" t="s">
        <v>26</v>
      </c>
      <c r="B4" s="5" t="n">
        <v>5905768</v>
      </c>
      <c r="C4" s="5" t="n">
        <v>5894220</v>
      </c>
    </row>
    <row r="5" spans="1:3">
      <c r="A5" s="4" t="s">
        <v>27</v>
      </c>
      <c r="B5" s="5" t="n">
        <v>262405</v>
      </c>
      <c r="C5" s="5" t="n">
        <v>1885792</v>
      </c>
    </row>
    <row r="6" spans="1:3">
      <c r="A6" s="4" t="s">
        <v>28</v>
      </c>
      <c r="B6" s="5" t="n">
        <v>6556744</v>
      </c>
      <c r="C6" s="5" t="n">
        <v>7964371</v>
      </c>
    </row>
    <row r="7" spans="1:3">
      <c r="A7" s="4" t="s">
        <v>29</v>
      </c>
      <c r="B7" s="5" t="n">
        <v>7205081</v>
      </c>
      <c r="C7" s="5" t="n">
        <v>7205081</v>
      </c>
    </row>
    <row r="8" spans="1:3">
      <c r="A8" s="4" t="s">
        <v>30</v>
      </c>
      <c r="B8" s="5" t="n">
        <v>15745991</v>
      </c>
      <c r="C8" s="5" t="n">
        <v>15148567</v>
      </c>
    </row>
    <row r="9" spans="1:3">
      <c r="A9" s="4" t="s">
        <v>31</v>
      </c>
      <c r="B9" s="5" t="n">
        <v>2622544</v>
      </c>
      <c r="C9" s="5" t="n">
        <v>2622544</v>
      </c>
    </row>
    <row r="10" spans="1:3">
      <c r="A10" s="4" t="s">
        <v>32</v>
      </c>
      <c r="B10" s="5" t="n">
        <v>533531</v>
      </c>
      <c r="C10" s="5" t="n">
        <v>617126</v>
      </c>
    </row>
    <row r="11" spans="1:3">
      <c r="A11" s="4" t="s">
        <v>33</v>
      </c>
      <c r="B11" s="5" t="n">
        <v>285342</v>
      </c>
      <c r="C11" s="5" t="n">
        <v>285342</v>
      </c>
    </row>
    <row r="12" spans="1:3">
      <c r="A12" s="4" t="s">
        <v>34</v>
      </c>
      <c r="B12" s="5" t="n">
        <v>32949233</v>
      </c>
      <c r="C12" s="5" t="n">
        <v>33843031</v>
      </c>
    </row>
    <row r="13" spans="1:3">
      <c r="A13" s="3" t="s">
        <v>35</v>
      </c>
    </row>
    <row r="14" spans="1:3">
      <c r="A14" s="4" t="s">
        <v>36</v>
      </c>
      <c r="B14" s="5" t="n">
        <v>434467</v>
      </c>
      <c r="C14" s="5" t="n">
        <v>804551</v>
      </c>
    </row>
    <row r="15" spans="1:3">
      <c r="A15" s="4" t="s">
        <v>37</v>
      </c>
      <c r="B15" s="5" t="n">
        <v>913494</v>
      </c>
      <c r="C15" s="5" t="n">
        <v>1135934</v>
      </c>
    </row>
    <row r="16" spans="1:3">
      <c r="A16" s="4" t="s">
        <v>38</v>
      </c>
      <c r="B16" s="5" t="n">
        <v>465360</v>
      </c>
      <c r="C16" s="5" t="n">
        <v>483669</v>
      </c>
    </row>
    <row r="17" spans="1:3">
      <c r="A17" s="4" t="s">
        <v>39</v>
      </c>
      <c r="B17" s="5" t="n">
        <v>1813321</v>
      </c>
      <c r="C17" s="5" t="n">
        <v>2424154</v>
      </c>
    </row>
    <row r="18" spans="1:3">
      <c r="A18" s="3" t="s">
        <v>40</v>
      </c>
    </row>
    <row r="19" spans="1:3">
      <c r="A19" s="4" t="s">
        <v>41</v>
      </c>
      <c r="B19" s="5" t="n">
        <v>10893500</v>
      </c>
      <c r="C19" s="5" t="n">
        <v>8986626</v>
      </c>
    </row>
    <row r="20" spans="1:3">
      <c r="A20" s="4" t="s">
        <v>42</v>
      </c>
      <c r="B20" s="5" t="n">
        <v>7369429</v>
      </c>
      <c r="C20" s="5" t="n">
        <v>7353346</v>
      </c>
    </row>
    <row r="21" spans="1:3">
      <c r="A21" s="4" t="s">
        <v>43</v>
      </c>
      <c r="B21" s="5" t="n">
        <v>646794</v>
      </c>
      <c r="C21" s="5" t="n">
        <v>662316</v>
      </c>
    </row>
    <row r="22" spans="1:3">
      <c r="A22" s="4" t="s">
        <v>44</v>
      </c>
      <c r="B22" s="5" t="n">
        <v>18909723</v>
      </c>
      <c r="C22" s="5" t="n">
        <v>17002288</v>
      </c>
    </row>
    <row r="23" spans="1:3">
      <c r="A23" s="4" t="s">
        <v>45</v>
      </c>
      <c r="B23" s="5" t="n">
        <v>20723044</v>
      </c>
      <c r="C23" s="5" t="n">
        <v>19426442</v>
      </c>
    </row>
    <row r="24" spans="1:3">
      <c r="A24" s="4" t="s">
        <v>46</v>
      </c>
      <c r="B24" s="4" t="s">
        <v>47</v>
      </c>
      <c r="C24" s="4" t="s">
        <v>47</v>
      </c>
    </row>
    <row r="25" spans="1:3">
      <c r="A25" s="3" t="s">
        <v>48</v>
      </c>
    </row>
    <row r="26" spans="1:3">
      <c r="A26" s="4" t="s">
        <v>49</v>
      </c>
      <c r="B26" s="5" t="n">
        <v>124987</v>
      </c>
      <c r="C26" s="5" t="n">
        <v>123453</v>
      </c>
    </row>
    <row r="27" spans="1:3">
      <c r="A27" s="4" t="s">
        <v>50</v>
      </c>
      <c r="B27" s="5" t="n">
        <v>226903621</v>
      </c>
      <c r="C27" s="5" t="n">
        <v>226321375</v>
      </c>
    </row>
    <row r="28" spans="1:3">
      <c r="A28" s="4" t="s">
        <v>51</v>
      </c>
      <c r="B28" s="5" t="n">
        <v>-214802419</v>
      </c>
      <c r="C28" s="5" t="n">
        <v>-212028239</v>
      </c>
    </row>
    <row r="29" spans="1:3">
      <c r="A29" s="4" t="s">
        <v>52</v>
      </c>
      <c r="B29" s="5" t="n">
        <v>12226189</v>
      </c>
      <c r="C29" s="5" t="n">
        <v>14416589</v>
      </c>
    </row>
    <row r="30" spans="1:3">
      <c r="A30" s="4" t="s">
        <v>53</v>
      </c>
      <c r="B30" s="7" t="n">
        <v>32949233</v>
      </c>
      <c r="C30" s="7" t="n">
        <v>33843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74</v>
      </c>
      <c r="B1" s="2" t="s">
        <v>1</v>
      </c>
    </row>
    <row r="2" spans="1:2">
      <c r="B2" s="2" t="s">
        <v>2</v>
      </c>
    </row>
    <row r="3" spans="1:2">
      <c r="A3" s="3" t="s">
        <v>139</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42</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45</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48</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51</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4</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0</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199</v>
      </c>
      <c r="B1" s="2" t="s">
        <v>1</v>
      </c>
    </row>
    <row r="2" spans="1:5">
      <c r="B2" s="2" t="s">
        <v>200</v>
      </c>
      <c r="C2" s="2" t="s">
        <v>201</v>
      </c>
      <c r="D2" s="2" t="s">
        <v>202</v>
      </c>
      <c r="E2" s="2" t="s">
        <v>203</v>
      </c>
    </row>
    <row r="3" spans="1:5">
      <c r="A3" s="3" t="s">
        <v>130</v>
      </c>
    </row>
    <row r="4" spans="1:5">
      <c r="A4" s="4" t="s">
        <v>204</v>
      </c>
      <c r="B4" s="5" t="n">
        <v>20</v>
      </c>
    </row>
    <row r="5" spans="1:5">
      <c r="A5" s="4" t="s">
        <v>205</v>
      </c>
      <c r="B5" s="7" t="n">
        <v>-214802419</v>
      </c>
      <c r="D5" s="7" t="n">
        <v>-212028239</v>
      </c>
    </row>
    <row r="6" spans="1:5">
      <c r="A6" s="4" t="s">
        <v>89</v>
      </c>
      <c r="B6" s="5" t="n">
        <v>-2774180</v>
      </c>
      <c r="C6" s="7" t="n">
        <v>-4051395</v>
      </c>
    </row>
    <row r="7" spans="1:5">
      <c r="A7" s="4" t="s">
        <v>206</v>
      </c>
      <c r="B7" s="5" t="n">
        <v>-1959814</v>
      </c>
      <c r="C7" s="5" t="n">
        <v>-704965</v>
      </c>
    </row>
    <row r="8" spans="1:5">
      <c r="A8" s="4" t="s">
        <v>25</v>
      </c>
      <c r="B8" s="5" t="n">
        <v>388571</v>
      </c>
      <c r="C8" s="7" t="n">
        <v>3587349</v>
      </c>
      <c r="D8" s="5" t="n">
        <v>184359</v>
      </c>
      <c r="E8" s="7" t="n">
        <v>1663170</v>
      </c>
    </row>
    <row r="9" spans="1:5">
      <c r="A9" s="4" t="s">
        <v>207</v>
      </c>
      <c r="B9" s="5" t="n">
        <v>6556744</v>
      </c>
      <c r="D9" s="5" t="n">
        <v>7964371</v>
      </c>
    </row>
    <row r="10" spans="1:5">
      <c r="A10" s="4" t="s">
        <v>208</v>
      </c>
      <c r="B10" s="5" t="n">
        <v>1813321</v>
      </c>
      <c r="D10" s="7" t="n">
        <v>2424154</v>
      </c>
    </row>
    <row r="11" spans="1:5">
      <c r="A11" s="4" t="s">
        <v>209</v>
      </c>
      <c r="B11" s="7" t="n">
        <v>47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6"/>
    <col customWidth="1" max="6" min="6" width="13"/>
    <col customWidth="1" max="7" min="7" width="15"/>
    <col customWidth="1" max="8" min="8" width="14"/>
  </cols>
  <sheetData>
    <row r="1" spans="1:8">
      <c r="A1" s="1" t="s">
        <v>210</v>
      </c>
      <c r="B1" s="2" t="s">
        <v>211</v>
      </c>
      <c r="C1" s="2" t="s">
        <v>1</v>
      </c>
      <c r="E1" s="2" t="s">
        <v>212</v>
      </c>
    </row>
    <row r="2" spans="1:8">
      <c r="B2" s="2" t="s">
        <v>213</v>
      </c>
      <c r="C2" s="2" t="s">
        <v>2</v>
      </c>
      <c r="D2" s="2" t="s">
        <v>61</v>
      </c>
      <c r="E2" s="2" t="s">
        <v>23</v>
      </c>
      <c r="F2" s="2" t="s">
        <v>214</v>
      </c>
      <c r="G2" s="2" t="s">
        <v>215</v>
      </c>
      <c r="H2" s="2" t="s">
        <v>216</v>
      </c>
    </row>
    <row r="3" spans="1:8">
      <c r="A3" s="3" t="s">
        <v>217</v>
      </c>
    </row>
    <row r="4" spans="1:8">
      <c r="A4" s="4" t="s">
        <v>218</v>
      </c>
      <c r="C4" s="7" t="n">
        <v>4700000</v>
      </c>
    </row>
    <row r="5" spans="1:8">
      <c r="A5" s="4" t="s">
        <v>113</v>
      </c>
      <c r="C5" s="5" t="n">
        <v>340088</v>
      </c>
      <c r="D5" s="7" t="n">
        <v>3500000</v>
      </c>
    </row>
    <row r="6" spans="1:8">
      <c r="A6" s="4" t="s">
        <v>219</v>
      </c>
    </row>
    <row r="7" spans="1:8">
      <c r="A7" s="3" t="s">
        <v>217</v>
      </c>
    </row>
    <row r="8" spans="1:8">
      <c r="A8" s="4" t="s">
        <v>113</v>
      </c>
      <c r="C8" s="5" t="n">
        <v>309380</v>
      </c>
      <c r="E8" s="7" t="n">
        <v>508799</v>
      </c>
    </row>
    <row r="9" spans="1:8">
      <c r="A9" s="4" t="s">
        <v>220</v>
      </c>
    </row>
    <row r="10" spans="1:8">
      <c r="A10" s="3" t="s">
        <v>217</v>
      </c>
    </row>
    <row r="11" spans="1:8">
      <c r="A11" s="4" t="s">
        <v>221</v>
      </c>
      <c r="C11" s="5" t="n">
        <v>5000000</v>
      </c>
      <c r="H11" s="7" t="n">
        <v>5000000</v>
      </c>
    </row>
    <row r="12" spans="1:8">
      <c r="A12" s="4" t="s">
        <v>222</v>
      </c>
    </row>
    <row r="13" spans="1:8">
      <c r="A13" s="3" t="s">
        <v>217</v>
      </c>
    </row>
    <row r="14" spans="1:8">
      <c r="A14" s="4" t="s">
        <v>113</v>
      </c>
      <c r="B14" s="7" t="n">
        <v>50000</v>
      </c>
    </row>
    <row r="15" spans="1:8">
      <c r="A15" s="4" t="s">
        <v>223</v>
      </c>
      <c r="F15" s="7" t="n">
        <v>3800000</v>
      </c>
    </row>
    <row r="16" spans="1:8">
      <c r="A16" s="4" t="s">
        <v>224</v>
      </c>
    </row>
    <row r="17" spans="1:8">
      <c r="A17" s="3" t="s">
        <v>217</v>
      </c>
    </row>
    <row r="18" spans="1:8">
      <c r="A18" s="4" t="s">
        <v>113</v>
      </c>
      <c r="B18" s="5" t="n">
        <v>400000</v>
      </c>
    </row>
    <row r="19" spans="1:8">
      <c r="A19" s="4" t="s">
        <v>223</v>
      </c>
      <c r="F19" s="7" t="n">
        <v>6500000</v>
      </c>
    </row>
    <row r="20" spans="1:8">
      <c r="A20" s="4" t="s">
        <v>225</v>
      </c>
      <c r="B20" s="5" t="n">
        <v>7250000</v>
      </c>
      <c r="G20" s="7" t="n">
        <v>7250000</v>
      </c>
    </row>
    <row r="21" spans="1:8">
      <c r="A21" s="4" t="s">
        <v>226</v>
      </c>
      <c r="G21" s="7" t="n">
        <v>3250000</v>
      </c>
    </row>
    <row r="22" spans="1:8">
      <c r="A22" s="4" t="s">
        <v>227</v>
      </c>
      <c r="B22" s="7" t="n">
        <v>750000</v>
      </c>
    </row>
    <row r="23" spans="1:8">
      <c r="A23" s="4" t="s">
        <v>228</v>
      </c>
    </row>
    <row r="24" spans="1:8">
      <c r="A24" s="3" t="s">
        <v>217</v>
      </c>
    </row>
    <row r="25" spans="1:8">
      <c r="A25" s="4" t="s">
        <v>229</v>
      </c>
      <c r="C25" s="7" t="n">
        <v>5000000</v>
      </c>
    </row>
    <row r="26" spans="1:8">
      <c r="A26" s="4" t="s">
        <v>230</v>
      </c>
      <c r="C26" s="4" t="s">
        <v>231</v>
      </c>
    </row>
    <row r="27" spans="1:8">
      <c r="A27" s="4" t="s">
        <v>232</v>
      </c>
      <c r="C27" s="7" t="n">
        <v>0</v>
      </c>
    </row>
    <row r="28" spans="1:8">
      <c r="A28" s="4" t="s">
        <v>218</v>
      </c>
      <c r="C28" s="7" t="n">
        <v>470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3</v>
      </c>
      <c r="B1" s="2" t="s">
        <v>2</v>
      </c>
      <c r="C1" s="2" t="s">
        <v>23</v>
      </c>
    </row>
    <row r="2" spans="1:3">
      <c r="A2" s="3" t="s">
        <v>133</v>
      </c>
    </row>
    <row r="3" spans="1:3">
      <c r="A3" s="4" t="s">
        <v>234</v>
      </c>
      <c r="B3" s="7" t="n">
        <v>0</v>
      </c>
      <c r="C3" s="7" t="n">
        <v>1208785</v>
      </c>
    </row>
    <row r="4" spans="1:3">
      <c r="A4" s="4" t="s">
        <v>235</v>
      </c>
      <c r="B4" s="5" t="n">
        <v>0</v>
      </c>
      <c r="C4" s="5" t="n">
        <v>355920</v>
      </c>
    </row>
    <row r="5" spans="1:3">
      <c r="A5" s="4" t="s">
        <v>236</v>
      </c>
      <c r="B5" s="5" t="n">
        <v>262405</v>
      </c>
      <c r="C5" s="5" t="n">
        <v>321087</v>
      </c>
    </row>
    <row r="6" spans="1:3">
      <c r="A6" s="4" t="s">
        <v>237</v>
      </c>
      <c r="B6" s="7" t="n">
        <v>262405</v>
      </c>
      <c r="C6" s="7" t="n">
        <v>18857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3</v>
      </c>
    </row>
    <row r="2" spans="1:3">
      <c r="A2" s="3" t="s">
        <v>55</v>
      </c>
    </row>
    <row r="3" spans="1:3">
      <c r="A3" s="4" t="s">
        <v>56</v>
      </c>
      <c r="B3" s="8" t="n">
        <v>0.000666</v>
      </c>
      <c r="C3" s="8" t="n">
        <v>0.000666</v>
      </c>
    </row>
    <row r="4" spans="1:3">
      <c r="A4" s="4" t="s">
        <v>57</v>
      </c>
      <c r="B4" s="5" t="n">
        <v>3950000000</v>
      </c>
      <c r="C4" s="5" t="n">
        <v>3950000000</v>
      </c>
    </row>
    <row r="5" spans="1:3">
      <c r="A5" s="4" t="s">
        <v>58</v>
      </c>
      <c r="B5" s="5" t="n">
        <v>187740176</v>
      </c>
      <c r="C5" s="5" t="n">
        <v>185363676</v>
      </c>
    </row>
    <row r="6" spans="1:3">
      <c r="A6" s="4" t="s">
        <v>59</v>
      </c>
      <c r="B6" s="5" t="n">
        <v>187740176</v>
      </c>
      <c r="C6" s="5" t="n">
        <v>1853636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238</v>
      </c>
      <c r="B1" s="2" t="s">
        <v>1</v>
      </c>
    </row>
    <row r="2" spans="1:4">
      <c r="B2" s="2" t="s">
        <v>2</v>
      </c>
      <c r="C2" s="2" t="s">
        <v>61</v>
      </c>
      <c r="D2" s="2" t="s">
        <v>23</v>
      </c>
    </row>
    <row r="3" spans="1:4">
      <c r="A3" s="3" t="s">
        <v>136</v>
      </c>
    </row>
    <row r="4" spans="1:4">
      <c r="A4" s="4" t="s">
        <v>239</v>
      </c>
      <c r="B4" s="7" t="n">
        <v>1700000</v>
      </c>
    </row>
    <row r="5" spans="1:4">
      <c r="A5" s="4" t="s">
        <v>240</v>
      </c>
      <c r="B5" s="5" t="n">
        <v>1100000</v>
      </c>
      <c r="C5" s="7" t="n">
        <v>1600000</v>
      </c>
    </row>
    <row r="6" spans="1:4">
      <c r="A6" s="4" t="s">
        <v>241</v>
      </c>
      <c r="B6" s="7" t="n">
        <v>5905768</v>
      </c>
      <c r="D6" s="7" t="n">
        <v>589422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2</v>
      </c>
      <c r="B1" s="2" t="s">
        <v>1</v>
      </c>
      <c r="C1" s="2" t="s">
        <v>212</v>
      </c>
    </row>
    <row r="2" spans="1:3">
      <c r="B2" s="2" t="s">
        <v>2</v>
      </c>
      <c r="C2" s="2" t="s">
        <v>23</v>
      </c>
    </row>
    <row r="3" spans="1:3">
      <c r="A3" s="3" t="s">
        <v>243</v>
      </c>
    </row>
    <row r="4" spans="1:3">
      <c r="A4" s="4" t="s">
        <v>244</v>
      </c>
      <c r="B4" s="7" t="n">
        <v>7353346</v>
      </c>
      <c r="C4" s="7" t="n">
        <v>6827568</v>
      </c>
    </row>
    <row r="5" spans="1:3">
      <c r="A5" s="4" t="s">
        <v>245</v>
      </c>
      <c r="B5" s="5" t="n">
        <v>0</v>
      </c>
      <c r="C5" s="5" t="n">
        <v>340000</v>
      </c>
    </row>
    <row r="6" spans="1:3">
      <c r="A6" s="4" t="s">
        <v>92</v>
      </c>
      <c r="B6" s="5" t="n">
        <v>16083</v>
      </c>
      <c r="C6" s="5" t="n">
        <v>185778</v>
      </c>
    </row>
    <row r="7" spans="1:3">
      <c r="A7" s="4" t="s">
        <v>246</v>
      </c>
      <c r="B7" s="7" t="n">
        <v>7369429</v>
      </c>
      <c r="C7" s="7" t="n">
        <v>7353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7</v>
      </c>
      <c r="B1" s="2" t="s">
        <v>1</v>
      </c>
      <c r="C1" s="2" t="s">
        <v>212</v>
      </c>
    </row>
    <row r="2" spans="1:3">
      <c r="B2" s="2" t="s">
        <v>2</v>
      </c>
      <c r="C2" s="2" t="s">
        <v>23</v>
      </c>
    </row>
    <row r="3" spans="1:3">
      <c r="A3" s="3" t="s">
        <v>248</v>
      </c>
    </row>
    <row r="4" spans="1:3">
      <c r="A4" s="4" t="s">
        <v>249</v>
      </c>
      <c r="B4" s="7" t="n">
        <v>617126</v>
      </c>
      <c r="C4" s="7" t="n">
        <v>1107120</v>
      </c>
    </row>
    <row r="5" spans="1:3">
      <c r="A5" s="4" t="s">
        <v>245</v>
      </c>
      <c r="B5" s="5" t="n">
        <v>0</v>
      </c>
      <c r="C5" s="5" t="n">
        <v>340000</v>
      </c>
    </row>
    <row r="6" spans="1:3">
      <c r="A6" s="4" t="s">
        <v>250</v>
      </c>
      <c r="B6" s="5" t="n">
        <v>-83595</v>
      </c>
      <c r="C6" s="5" t="n">
        <v>-829994</v>
      </c>
    </row>
    <row r="7" spans="1:3">
      <c r="A7" s="4" t="s">
        <v>251</v>
      </c>
      <c r="B7" s="7" t="n">
        <v>533531</v>
      </c>
      <c r="C7" s="7" t="n">
        <v>6171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52</v>
      </c>
      <c r="B1" s="2" t="s">
        <v>2</v>
      </c>
      <c r="C1" s="2" t="s">
        <v>23</v>
      </c>
    </row>
    <row r="2" spans="1:3">
      <c r="A2" s="3" t="s">
        <v>142</v>
      </c>
    </row>
    <row r="3" spans="1:3">
      <c r="A3" s="4" t="s">
        <v>253</v>
      </c>
      <c r="B3" s="7" t="n">
        <v>293958</v>
      </c>
      <c r="C3" s="7" t="n">
        <v>480833</v>
      </c>
    </row>
    <row r="4" spans="1:3">
      <c r="A4" s="4" t="s">
        <v>254</v>
      </c>
      <c r="B4" s="5" t="n">
        <v>291836</v>
      </c>
      <c r="C4" s="5" t="n">
        <v>0</v>
      </c>
    </row>
    <row r="5" spans="1:3">
      <c r="A5" s="4" t="s">
        <v>255</v>
      </c>
      <c r="B5" s="5" t="n">
        <v>84000</v>
      </c>
      <c r="C5" s="5" t="n">
        <v>290600</v>
      </c>
    </row>
    <row r="6" spans="1:3">
      <c r="A6" s="4" t="s">
        <v>256</v>
      </c>
      <c r="B6" s="5" t="n">
        <v>61202</v>
      </c>
      <c r="C6" s="5" t="n">
        <v>60735</v>
      </c>
    </row>
    <row r="7" spans="1:3">
      <c r="A7" s="4" t="s">
        <v>257</v>
      </c>
      <c r="B7" s="5" t="n">
        <v>62129</v>
      </c>
      <c r="C7" s="5" t="n">
        <v>121081</v>
      </c>
    </row>
    <row r="8" spans="1:3">
      <c r="A8" s="4" t="s">
        <v>258</v>
      </c>
      <c r="B8" s="5" t="n">
        <v>0</v>
      </c>
      <c r="C8" s="5" t="n">
        <v>7940</v>
      </c>
    </row>
    <row r="9" spans="1:3">
      <c r="A9" s="4" t="s">
        <v>259</v>
      </c>
      <c r="B9" s="5" t="n">
        <v>85343</v>
      </c>
      <c r="C9" s="5" t="n">
        <v>56895</v>
      </c>
    </row>
    <row r="10" spans="1:3">
      <c r="A10" s="4" t="s">
        <v>260</v>
      </c>
      <c r="B10" s="5" t="n">
        <v>35026</v>
      </c>
      <c r="C10" s="5" t="n">
        <v>117850</v>
      </c>
    </row>
    <row r="11" spans="1:3">
      <c r="A11" s="4" t="s">
        <v>261</v>
      </c>
      <c r="B11" s="7" t="n">
        <v>913494</v>
      </c>
      <c r="C11" s="7" t="n">
        <v>11359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3</v>
      </c>
    </row>
    <row r="2" spans="1:3">
      <c r="A2" s="3" t="s">
        <v>263</v>
      </c>
    </row>
    <row r="3" spans="1:3">
      <c r="A3" s="4" t="s">
        <v>264</v>
      </c>
      <c r="B3" s="7" t="n">
        <v>11358860</v>
      </c>
      <c r="C3" s="7" t="n">
        <v>9470295</v>
      </c>
    </row>
    <row r="4" spans="1:3">
      <c r="A4" s="4" t="s">
        <v>265</v>
      </c>
      <c r="B4" s="5" t="n">
        <v>-465360</v>
      </c>
      <c r="C4" s="5" t="n">
        <v>-483669</v>
      </c>
    </row>
    <row r="5" spans="1:3">
      <c r="A5" s="4" t="s">
        <v>266</v>
      </c>
      <c r="B5" s="5" t="n">
        <v>10893500</v>
      </c>
      <c r="C5" s="5" t="n">
        <v>8986626</v>
      </c>
    </row>
    <row r="6" spans="1:3">
      <c r="A6" s="4" t="s">
        <v>267</v>
      </c>
    </row>
    <row r="7" spans="1:3">
      <c r="A7" s="3" t="s">
        <v>263</v>
      </c>
    </row>
    <row r="8" spans="1:3">
      <c r="A8" s="4" t="s">
        <v>264</v>
      </c>
      <c r="B8" s="5" t="n">
        <v>9723580</v>
      </c>
      <c r="C8" s="5" t="n">
        <v>0</v>
      </c>
    </row>
    <row r="9" spans="1:3">
      <c r="A9" s="4" t="s">
        <v>268</v>
      </c>
    </row>
    <row r="10" spans="1:3">
      <c r="A10" s="3" t="s">
        <v>263</v>
      </c>
    </row>
    <row r="11" spans="1:3">
      <c r="A11" s="4" t="s">
        <v>264</v>
      </c>
      <c r="B11" s="5" t="n">
        <v>1449280</v>
      </c>
      <c r="C11" s="5" t="n">
        <v>1540629</v>
      </c>
    </row>
    <row r="12" spans="1:3">
      <c r="A12" s="4" t="s">
        <v>269</v>
      </c>
    </row>
    <row r="13" spans="1:3">
      <c r="A13" s="3" t="s">
        <v>263</v>
      </c>
    </row>
    <row r="14" spans="1:3">
      <c r="A14" s="4" t="s">
        <v>264</v>
      </c>
      <c r="B14" s="5" t="n">
        <v>186000</v>
      </c>
      <c r="C14" s="5" t="n">
        <v>186000</v>
      </c>
    </row>
    <row r="15" spans="1:3">
      <c r="A15" s="4" t="s">
        <v>270</v>
      </c>
    </row>
    <row r="16" spans="1:3">
      <c r="A16" s="3" t="s">
        <v>263</v>
      </c>
    </row>
    <row r="17" spans="1:3">
      <c r="A17" s="4" t="s">
        <v>264</v>
      </c>
      <c r="B17" s="5" t="n">
        <v>0</v>
      </c>
      <c r="C17" s="5" t="n">
        <v>3310851</v>
      </c>
    </row>
    <row r="18" spans="1:3">
      <c r="A18" s="4" t="s">
        <v>271</v>
      </c>
    </row>
    <row r="19" spans="1:3">
      <c r="A19" s="3" t="s">
        <v>263</v>
      </c>
    </row>
    <row r="20" spans="1:3">
      <c r="A20" s="4" t="s">
        <v>264</v>
      </c>
      <c r="B20" s="5" t="n">
        <v>0</v>
      </c>
      <c r="C20" s="5" t="n">
        <v>1964882</v>
      </c>
    </row>
    <row r="21" spans="1:3">
      <c r="A21" s="4" t="s">
        <v>272</v>
      </c>
    </row>
    <row r="22" spans="1:3">
      <c r="A22" s="3" t="s">
        <v>263</v>
      </c>
    </row>
    <row r="23" spans="1:3">
      <c r="A23" s="4" t="s">
        <v>264</v>
      </c>
      <c r="B23" s="5" t="n">
        <v>0</v>
      </c>
      <c r="C23" s="5" t="n">
        <v>868398</v>
      </c>
    </row>
    <row r="24" spans="1:3">
      <c r="A24" s="4" t="s">
        <v>273</v>
      </c>
    </row>
    <row r="25" spans="1:3">
      <c r="A25" s="3" t="s">
        <v>263</v>
      </c>
    </row>
    <row r="26" spans="1:3">
      <c r="A26" s="4" t="s">
        <v>264</v>
      </c>
      <c r="B26" s="5" t="n">
        <v>0</v>
      </c>
      <c r="C26" s="5" t="n">
        <v>300733</v>
      </c>
    </row>
    <row r="27" spans="1:3">
      <c r="A27" s="4" t="s">
        <v>274</v>
      </c>
    </row>
    <row r="28" spans="1:3">
      <c r="A28" s="3" t="s">
        <v>263</v>
      </c>
    </row>
    <row r="29" spans="1:3">
      <c r="A29" s="4" t="s">
        <v>264</v>
      </c>
      <c r="B29" s="5" t="n">
        <v>0</v>
      </c>
      <c r="C29" s="5" t="n">
        <v>298955</v>
      </c>
    </row>
    <row r="30" spans="1:3">
      <c r="A30" s="4" t="s">
        <v>275</v>
      </c>
    </row>
    <row r="31" spans="1:3">
      <c r="A31" s="3" t="s">
        <v>263</v>
      </c>
    </row>
    <row r="32" spans="1:3">
      <c r="A32" s="4" t="s">
        <v>264</v>
      </c>
      <c r="B32" s="5" t="n">
        <v>0</v>
      </c>
      <c r="C32" s="5" t="n">
        <v>275433</v>
      </c>
    </row>
    <row r="33" spans="1:3">
      <c r="A33" s="4" t="s">
        <v>276</v>
      </c>
    </row>
    <row r="34" spans="1:3">
      <c r="A34" s="3" t="s">
        <v>263</v>
      </c>
    </row>
    <row r="35" spans="1:3">
      <c r="A35" s="4" t="s">
        <v>264</v>
      </c>
      <c r="B35" s="5" t="n">
        <v>0</v>
      </c>
      <c r="C35" s="5" t="n">
        <v>239216</v>
      </c>
    </row>
    <row r="36" spans="1:3">
      <c r="A36" s="4" t="s">
        <v>277</v>
      </c>
    </row>
    <row r="37" spans="1:3">
      <c r="A37" s="3" t="s">
        <v>263</v>
      </c>
    </row>
    <row r="38" spans="1:3">
      <c r="A38" s="4" t="s">
        <v>264</v>
      </c>
      <c r="B38" s="5" t="n">
        <v>0</v>
      </c>
      <c r="C38" s="5" t="n">
        <v>207562</v>
      </c>
    </row>
    <row r="39" spans="1:3">
      <c r="A39" s="4" t="s">
        <v>278</v>
      </c>
    </row>
    <row r="40" spans="1:3">
      <c r="A40" s="3" t="s">
        <v>263</v>
      </c>
    </row>
    <row r="41" spans="1:3">
      <c r="A41" s="4" t="s">
        <v>264</v>
      </c>
      <c r="B41" s="7" t="n">
        <v>0</v>
      </c>
      <c r="C41" s="7" t="n">
        <v>2776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79</v>
      </c>
      <c r="B1" s="2" t="s">
        <v>280</v>
      </c>
      <c r="C1" s="2" t="s">
        <v>2</v>
      </c>
    </row>
    <row r="2" spans="1:3">
      <c r="A2" s="3" t="s">
        <v>263</v>
      </c>
    </row>
    <row r="3" spans="1:3">
      <c r="A3" s="4" t="s">
        <v>218</v>
      </c>
      <c r="C3" s="7" t="n">
        <v>4700000</v>
      </c>
    </row>
    <row r="4" spans="1:3">
      <c r="A4" s="4" t="s">
        <v>228</v>
      </c>
    </row>
    <row r="5" spans="1:3">
      <c r="A5" s="3" t="s">
        <v>263</v>
      </c>
    </row>
    <row r="6" spans="1:3">
      <c r="A6" s="4" t="s">
        <v>230</v>
      </c>
      <c r="C6" s="4" t="s">
        <v>231</v>
      </c>
    </row>
    <row r="7" spans="1:3">
      <c r="A7" s="4" t="s">
        <v>229</v>
      </c>
      <c r="C7" s="7" t="n">
        <v>5000000</v>
      </c>
    </row>
    <row r="8" spans="1:3">
      <c r="A8" s="4" t="s">
        <v>232</v>
      </c>
      <c r="C8" s="5" t="n">
        <v>0</v>
      </c>
    </row>
    <row r="9" spans="1:3">
      <c r="A9" s="4" t="s">
        <v>218</v>
      </c>
      <c r="C9" s="5" t="n">
        <v>4700000</v>
      </c>
    </row>
    <row r="10" spans="1:3">
      <c r="A10" s="4" t="s">
        <v>281</v>
      </c>
    </row>
    <row r="11" spans="1:3">
      <c r="A11" s="3" t="s">
        <v>263</v>
      </c>
    </row>
    <row r="12" spans="1:3">
      <c r="A12" s="4" t="s">
        <v>282</v>
      </c>
      <c r="C12" s="5" t="n">
        <v>999420</v>
      </c>
    </row>
    <row r="13" spans="1:3">
      <c r="A13" s="4" t="s">
        <v>283</v>
      </c>
    </row>
    <row r="14" spans="1:3">
      <c r="A14" s="3" t="s">
        <v>263</v>
      </c>
    </row>
    <row r="15" spans="1:3">
      <c r="A15" s="4" t="s">
        <v>284</v>
      </c>
      <c r="B15" s="7" t="n">
        <v>568000</v>
      </c>
    </row>
    <row r="16" spans="1:3">
      <c r="A16" s="4" t="s">
        <v>285</v>
      </c>
      <c r="B16" s="5" t="n">
        <v>528000</v>
      </c>
    </row>
    <row r="17" spans="1:3">
      <c r="A17" s="4" t="s">
        <v>286</v>
      </c>
      <c r="C17" s="7" t="n">
        <v>100000</v>
      </c>
    </row>
    <row r="18" spans="1:3">
      <c r="A18" s="4" t="s">
        <v>287</v>
      </c>
      <c r="B18" s="7" t="n">
        <v>688000</v>
      </c>
    </row>
    <row r="19" spans="1:3">
      <c r="A19" s="4" t="s">
        <v>288</v>
      </c>
      <c r="B19" s="4" t="s">
        <v>289</v>
      </c>
    </row>
    <row r="20" spans="1:3">
      <c r="A20" s="4" t="s">
        <v>290</v>
      </c>
      <c r="B20" s="4" t="s">
        <v>291</v>
      </c>
    </row>
    <row r="21" spans="1:3">
      <c r="A21" s="4" t="s">
        <v>292</v>
      </c>
    </row>
    <row r="22" spans="1:3">
      <c r="A22" s="3" t="s">
        <v>263</v>
      </c>
    </row>
    <row r="23" spans="1:3">
      <c r="A23" s="4" t="s">
        <v>230</v>
      </c>
      <c r="B23" s="4" t="s">
        <v>231</v>
      </c>
    </row>
    <row r="24" spans="1:3">
      <c r="A24" s="4" t="s">
        <v>293</v>
      </c>
      <c r="B24" s="7" t="n">
        <v>1072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4</v>
      </c>
      <c r="B1" s="2" t="s">
        <v>216</v>
      </c>
      <c r="C1" s="2" t="s">
        <v>2</v>
      </c>
    </row>
    <row r="2" spans="1:3">
      <c r="A2" s="4" t="s">
        <v>220</v>
      </c>
    </row>
    <row r="3" spans="1:3">
      <c r="A3" s="3" t="s">
        <v>295</v>
      </c>
    </row>
    <row r="4" spans="1:3">
      <c r="A4" s="4" t="s">
        <v>221</v>
      </c>
      <c r="B4" s="7" t="n">
        <v>5000000</v>
      </c>
      <c r="C4" s="7" t="n">
        <v>5000000</v>
      </c>
    </row>
    <row r="5" spans="1:3">
      <c r="A5" s="4" t="s">
        <v>296</v>
      </c>
      <c r="B5" s="4" t="s">
        <v>297</v>
      </c>
    </row>
    <row r="6" spans="1:3">
      <c r="A6" s="4" t="s">
        <v>298</v>
      </c>
    </row>
    <row r="7" spans="1:3">
      <c r="A7" s="3" t="s">
        <v>295</v>
      </c>
    </row>
    <row r="8" spans="1:3">
      <c r="A8" s="4" t="s">
        <v>299</v>
      </c>
      <c r="C8" s="5" t="n">
        <v>980000</v>
      </c>
    </row>
    <row r="9" spans="1:3">
      <c r="A9" s="4" t="s">
        <v>300</v>
      </c>
      <c r="C9" s="7" t="n">
        <v>274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1</v>
      </c>
      <c r="B1" s="2" t="s">
        <v>1</v>
      </c>
      <c r="D1" s="2" t="s">
        <v>212</v>
      </c>
    </row>
    <row r="2" spans="1:4">
      <c r="B2" s="2" t="s">
        <v>2</v>
      </c>
      <c r="C2" s="2" t="s">
        <v>61</v>
      </c>
      <c r="D2" s="2" t="s">
        <v>23</v>
      </c>
    </row>
    <row r="3" spans="1:4">
      <c r="A3" s="3" t="s">
        <v>295</v>
      </c>
    </row>
    <row r="4" spans="1:4">
      <c r="A4" s="4" t="s">
        <v>302</v>
      </c>
      <c r="B4" s="7" t="n">
        <v>340088</v>
      </c>
      <c r="C4" s="7" t="n">
        <v>3500000</v>
      </c>
    </row>
    <row r="5" spans="1:4">
      <c r="A5" s="4" t="s">
        <v>219</v>
      </c>
    </row>
    <row r="6" spans="1:4">
      <c r="A6" s="3" t="s">
        <v>295</v>
      </c>
    </row>
    <row r="7" spans="1:4">
      <c r="A7" s="4" t="s">
        <v>303</v>
      </c>
      <c r="B7" s="5" t="n">
        <v>1322000</v>
      </c>
      <c r="D7" s="5" t="n">
        <v>1835300</v>
      </c>
    </row>
    <row r="8" spans="1:4">
      <c r="A8" s="4" t="s">
        <v>304</v>
      </c>
      <c r="B8" s="7" t="n">
        <v>340088</v>
      </c>
      <c r="D8" s="7" t="n">
        <v>522889</v>
      </c>
    </row>
    <row r="9" spans="1:4">
      <c r="A9" s="4" t="s">
        <v>305</v>
      </c>
      <c r="B9" s="5" t="n">
        <v>30708</v>
      </c>
      <c r="D9" s="5" t="n">
        <v>14090</v>
      </c>
    </row>
    <row r="10" spans="1:4">
      <c r="A10" s="4" t="s">
        <v>302</v>
      </c>
      <c r="B10" s="7" t="n">
        <v>309380</v>
      </c>
      <c r="D10" s="7" t="n">
        <v>508799</v>
      </c>
    </row>
    <row r="11" spans="1:4">
      <c r="A11" s="4" t="s">
        <v>306</v>
      </c>
      <c r="B11" s="9" t="n">
        <v>0.26</v>
      </c>
      <c r="D11" s="9" t="n">
        <v>0.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202</v>
      </c>
    </row>
    <row r="2" spans="1:2">
      <c r="A2" s="3" t="s">
        <v>308</v>
      </c>
    </row>
    <row r="3" spans="1:2">
      <c r="A3" s="4" t="s">
        <v>309</v>
      </c>
      <c r="B3" s="7" t="n">
        <v>124920</v>
      </c>
    </row>
    <row r="4" spans="1:2">
      <c r="A4" s="4" t="s">
        <v>310</v>
      </c>
      <c r="B4" s="5" t="n">
        <v>124920</v>
      </c>
    </row>
    <row r="5" spans="1:2">
      <c r="A5" s="3" t="s">
        <v>311</v>
      </c>
    </row>
    <row r="6" spans="1:2">
      <c r="A6" s="4" t="s">
        <v>312</v>
      </c>
      <c r="B6" s="5" t="n">
        <v>1075960</v>
      </c>
    </row>
    <row r="7" spans="1:2">
      <c r="A7" s="4" t="s">
        <v>313</v>
      </c>
    </row>
    <row r="8" spans="1:2">
      <c r="A8" s="3" t="s">
        <v>308</v>
      </c>
    </row>
    <row r="9" spans="1:2">
      <c r="A9" s="4" t="s">
        <v>309</v>
      </c>
      <c r="B9" s="5" t="n">
        <v>124920</v>
      </c>
    </row>
    <row r="10" spans="1:2">
      <c r="A10" s="4" t="s">
        <v>310</v>
      </c>
      <c r="B10" s="5" t="n">
        <v>124920</v>
      </c>
    </row>
    <row r="11" spans="1:2">
      <c r="A11" s="3" t="s">
        <v>311</v>
      </c>
    </row>
    <row r="12" spans="1:2">
      <c r="A12" s="4" t="s">
        <v>312</v>
      </c>
      <c r="B12" s="5" t="n">
        <v>1075960</v>
      </c>
    </row>
    <row r="13" spans="1:2">
      <c r="A13" s="4" t="s">
        <v>314</v>
      </c>
    </row>
    <row r="14" spans="1:2">
      <c r="A14" s="3" t="s">
        <v>308</v>
      </c>
    </row>
    <row r="15" spans="1:2">
      <c r="A15" s="4" t="s">
        <v>309</v>
      </c>
      <c r="B15" s="5" t="n">
        <v>0</v>
      </c>
    </row>
    <row r="16" spans="1:2">
      <c r="A16" s="4" t="s">
        <v>310</v>
      </c>
      <c r="B16" s="5" t="n">
        <v>0</v>
      </c>
    </row>
    <row r="17" spans="1:2">
      <c r="A17" s="3" t="s">
        <v>311</v>
      </c>
    </row>
    <row r="18" spans="1:2">
      <c r="A18" s="4" t="s">
        <v>312</v>
      </c>
      <c r="B18" s="5" t="n">
        <v>0</v>
      </c>
    </row>
    <row r="19" spans="1:2">
      <c r="A19" s="4" t="s">
        <v>315</v>
      </c>
    </row>
    <row r="20" spans="1:2">
      <c r="A20" s="3" t="s">
        <v>308</v>
      </c>
    </row>
    <row r="21" spans="1:2">
      <c r="A21" s="4" t="s">
        <v>309</v>
      </c>
      <c r="B21" s="5" t="n">
        <v>0</v>
      </c>
    </row>
    <row r="22" spans="1:2">
      <c r="A22" s="4" t="s">
        <v>310</v>
      </c>
      <c r="B22" s="5" t="n">
        <v>0</v>
      </c>
    </row>
    <row r="23" spans="1:2">
      <c r="A23" s="3" t="s">
        <v>311</v>
      </c>
    </row>
    <row r="24" spans="1:2">
      <c r="A24" s="4" t="s">
        <v>312</v>
      </c>
      <c r="B24" s="5" t="n">
        <v>0</v>
      </c>
    </row>
    <row r="25" spans="1:2">
      <c r="A25" s="4" t="s">
        <v>316</v>
      </c>
    </row>
    <row r="26" spans="1:2">
      <c r="A26" s="3" t="s">
        <v>311</v>
      </c>
    </row>
    <row r="27" spans="1:2">
      <c r="A27" s="4" t="s">
        <v>317</v>
      </c>
      <c r="B27" s="5" t="n">
        <v>868398</v>
      </c>
    </row>
    <row r="28" spans="1:2">
      <c r="A28" s="4" t="s">
        <v>318</v>
      </c>
    </row>
    <row r="29" spans="1:2">
      <c r="A29" s="3" t="s">
        <v>311</v>
      </c>
    </row>
    <row r="30" spans="1:2">
      <c r="A30" s="4" t="s">
        <v>317</v>
      </c>
      <c r="B30" s="5" t="n">
        <v>868398</v>
      </c>
    </row>
    <row r="31" spans="1:2">
      <c r="A31" s="4" t="s">
        <v>319</v>
      </c>
    </row>
    <row r="32" spans="1:2">
      <c r="A32" s="3" t="s">
        <v>311</v>
      </c>
    </row>
    <row r="33" spans="1:2">
      <c r="A33" s="4" t="s">
        <v>317</v>
      </c>
      <c r="B33" s="5" t="n">
        <v>0</v>
      </c>
    </row>
    <row r="34" spans="1:2">
      <c r="A34" s="4" t="s">
        <v>320</v>
      </c>
    </row>
    <row r="35" spans="1:2">
      <c r="A35" s="3" t="s">
        <v>311</v>
      </c>
    </row>
    <row r="36" spans="1:2">
      <c r="A36" s="4" t="s">
        <v>317</v>
      </c>
      <c r="B36" s="5" t="n">
        <v>0</v>
      </c>
    </row>
    <row r="37" spans="1:2">
      <c r="A37" s="4" t="s">
        <v>321</v>
      </c>
    </row>
    <row r="38" spans="1:2">
      <c r="A38" s="3" t="s">
        <v>311</v>
      </c>
    </row>
    <row r="39" spans="1:2">
      <c r="A39" s="4" t="s">
        <v>317</v>
      </c>
      <c r="B39" s="5" t="n">
        <v>207562</v>
      </c>
    </row>
    <row r="40" spans="1:2">
      <c r="A40" s="4" t="s">
        <v>322</v>
      </c>
    </row>
    <row r="41" spans="1:2">
      <c r="A41" s="3" t="s">
        <v>311</v>
      </c>
    </row>
    <row r="42" spans="1:2">
      <c r="A42" s="4" t="s">
        <v>317</v>
      </c>
      <c r="B42" s="5" t="n">
        <v>207562</v>
      </c>
    </row>
    <row r="43" spans="1:2">
      <c r="A43" s="4" t="s">
        <v>323</v>
      </c>
    </row>
    <row r="44" spans="1:2">
      <c r="A44" s="3" t="s">
        <v>311</v>
      </c>
    </row>
    <row r="45" spans="1:2">
      <c r="A45" s="4" t="s">
        <v>317</v>
      </c>
      <c r="B45" s="5" t="n">
        <v>0</v>
      </c>
    </row>
    <row r="46" spans="1:2">
      <c r="A46" s="4" t="s">
        <v>324</v>
      </c>
    </row>
    <row r="47" spans="1:2">
      <c r="A47" s="3" t="s">
        <v>311</v>
      </c>
    </row>
    <row r="48" spans="1:2">
      <c r="A48" s="4" t="s">
        <v>317</v>
      </c>
      <c r="B48"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61</v>
      </c>
    </row>
    <row r="3" spans="1:3">
      <c r="A3" s="3" t="s">
        <v>326</v>
      </c>
    </row>
    <row r="4" spans="1:3">
      <c r="A4" s="4" t="s">
        <v>327</v>
      </c>
      <c r="B4" s="7" t="n">
        <v>-2774180</v>
      </c>
      <c r="C4" s="7" t="n">
        <v>-4051395</v>
      </c>
    </row>
    <row r="5" spans="1:3">
      <c r="A5" s="3" t="s">
        <v>328</v>
      </c>
    </row>
    <row r="6" spans="1:3">
      <c r="A6" s="4" t="s">
        <v>329</v>
      </c>
      <c r="B6" s="5" t="n">
        <v>186841454</v>
      </c>
      <c r="C6" s="5" t="n">
        <v>162851273</v>
      </c>
    </row>
    <row r="7" spans="1:3">
      <c r="A7" s="3" t="s">
        <v>330</v>
      </c>
    </row>
    <row r="8" spans="1:3">
      <c r="A8" s="4" t="s">
        <v>83</v>
      </c>
      <c r="B8" s="9" t="n">
        <v>-0.01</v>
      </c>
      <c r="C8" s="9" t="n">
        <v>-0.02</v>
      </c>
    </row>
    <row r="9" spans="1:3">
      <c r="A9" s="4" t="s">
        <v>84</v>
      </c>
      <c r="B9" s="9" t="n">
        <v>-0.01</v>
      </c>
      <c r="C9" s="9" t="n">
        <v>-0.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0</v>
      </c>
      <c r="B1" s="2" t="s">
        <v>1</v>
      </c>
    </row>
    <row r="2" spans="1:3">
      <c r="B2" s="2" t="s">
        <v>2</v>
      </c>
      <c r="C2" s="2" t="s">
        <v>61</v>
      </c>
    </row>
    <row r="3" spans="1:3">
      <c r="A3" s="3" t="s">
        <v>62</v>
      </c>
    </row>
    <row r="4" spans="1:3">
      <c r="A4" s="4" t="s">
        <v>63</v>
      </c>
      <c r="C4" s="7" t="n">
        <v>1980764</v>
      </c>
    </row>
    <row r="5" spans="1:3">
      <c r="A5" s="4" t="s">
        <v>64</v>
      </c>
      <c r="B5" s="7" t="n">
        <v>19294</v>
      </c>
      <c r="C5" s="5" t="n">
        <v>39757</v>
      </c>
    </row>
    <row r="6" spans="1:3">
      <c r="A6" s="4" t="s">
        <v>65</v>
      </c>
      <c r="B6" s="5" t="n">
        <v>19294</v>
      </c>
      <c r="C6" s="5" t="n">
        <v>2020521</v>
      </c>
    </row>
    <row r="7" spans="1:3">
      <c r="A7" s="3" t="s">
        <v>66</v>
      </c>
    </row>
    <row r="8" spans="1:3">
      <c r="A8" s="4" t="s">
        <v>67</v>
      </c>
      <c r="B8" s="5" t="n">
        <v>902404</v>
      </c>
      <c r="C8" s="5" t="n">
        <v>1415921</v>
      </c>
    </row>
    <row r="9" spans="1:3">
      <c r="A9" s="4" t="s">
        <v>68</v>
      </c>
      <c r="B9" s="5" t="n">
        <v>17133</v>
      </c>
      <c r="C9" s="5" t="n">
        <v>52429</v>
      </c>
    </row>
    <row r="10" spans="1:3">
      <c r="A10" s="4" t="s">
        <v>69</v>
      </c>
      <c r="B10" s="5" t="n">
        <v>270967</v>
      </c>
      <c r="C10" s="5" t="n">
        <v>2627592</v>
      </c>
    </row>
    <row r="11" spans="1:3">
      <c r="A11" s="4" t="s">
        <v>70</v>
      </c>
      <c r="B11" s="5" t="n">
        <v>264535</v>
      </c>
      <c r="C11" s="5" t="n">
        <v>296433</v>
      </c>
    </row>
    <row r="12" spans="1:3">
      <c r="A12" s="4" t="s">
        <v>71</v>
      </c>
      <c r="B12" s="5" t="n">
        <v>348051</v>
      </c>
      <c r="C12" s="5" t="n">
        <v>372696</v>
      </c>
    </row>
    <row r="13" spans="1:3">
      <c r="A13" s="4" t="s">
        <v>72</v>
      </c>
      <c r="B13" s="5" t="n">
        <v>660863</v>
      </c>
      <c r="C13" s="5" t="n">
        <v>1085108</v>
      </c>
    </row>
    <row r="14" spans="1:3">
      <c r="A14" s="4" t="s">
        <v>73</v>
      </c>
      <c r="B14" s="5" t="n">
        <v>2463953</v>
      </c>
      <c r="C14" s="5" t="n">
        <v>5850179</v>
      </c>
    </row>
    <row r="15" spans="1:3">
      <c r="A15" s="4" t="s">
        <v>74</v>
      </c>
      <c r="B15" s="5" t="n">
        <v>-2444659</v>
      </c>
      <c r="C15" s="5" t="n">
        <v>-3829658</v>
      </c>
    </row>
    <row r="16" spans="1:3">
      <c r="A16" s="3" t="s">
        <v>75</v>
      </c>
    </row>
    <row r="17" spans="1:3">
      <c r="A17" s="4" t="s">
        <v>76</v>
      </c>
      <c r="B17" s="5" t="n">
        <v>-456082</v>
      </c>
      <c r="C17" s="5" t="n">
        <v>-553605</v>
      </c>
    </row>
    <row r="18" spans="1:3">
      <c r="A18" s="4" t="s">
        <v>77</v>
      </c>
      <c r="B18" s="5" t="n">
        <v>126561</v>
      </c>
      <c r="C18" s="5" t="n">
        <v>331868</v>
      </c>
    </row>
    <row r="19" spans="1:3">
      <c r="A19" s="4" t="s">
        <v>78</v>
      </c>
      <c r="B19" s="5" t="n">
        <v>-329521</v>
      </c>
      <c r="C19" s="5" t="n">
        <v>-221737</v>
      </c>
    </row>
    <row r="20" spans="1:3">
      <c r="A20" s="4" t="s">
        <v>79</v>
      </c>
      <c r="B20" s="5" t="n">
        <v>-2774180</v>
      </c>
      <c r="C20" s="5" t="n">
        <v>-4051395</v>
      </c>
    </row>
    <row r="21" spans="1:3">
      <c r="A21" s="4" t="s">
        <v>80</v>
      </c>
      <c r="B21" s="5" t="n">
        <v>0</v>
      </c>
      <c r="C21" s="5" t="n">
        <v>0</v>
      </c>
    </row>
    <row r="22" spans="1:3">
      <c r="A22" s="4" t="s">
        <v>81</v>
      </c>
      <c r="B22" s="5" t="n">
        <v>-2774180</v>
      </c>
      <c r="C22" s="5" t="n">
        <v>-4051395</v>
      </c>
    </row>
    <row r="23" spans="1:3">
      <c r="A23" s="4" t="s">
        <v>82</v>
      </c>
      <c r="B23" s="7" t="n">
        <v>-2774180</v>
      </c>
      <c r="C23" s="7" t="n">
        <v>-4051395</v>
      </c>
    </row>
    <row r="24" spans="1:3">
      <c r="A24" s="4" t="s">
        <v>83</v>
      </c>
      <c r="B24" s="9" t="n">
        <v>-0.01</v>
      </c>
      <c r="C24" s="9" t="n">
        <v>-0.02</v>
      </c>
    </row>
    <row r="25" spans="1:3">
      <c r="A25" s="4" t="s">
        <v>84</v>
      </c>
      <c r="B25" s="9" t="n">
        <v>-0.01</v>
      </c>
      <c r="C25" s="9" t="n">
        <v>-0.02</v>
      </c>
    </row>
    <row r="26" spans="1:3">
      <c r="A26" s="4" t="s">
        <v>85</v>
      </c>
      <c r="B26" s="5" t="n">
        <v>186841454</v>
      </c>
      <c r="C26" s="5" t="n">
        <v>162851273</v>
      </c>
    </row>
    <row r="27" spans="1:3">
      <c r="A27" s="4" t="s">
        <v>86</v>
      </c>
      <c r="B27" s="5" t="n">
        <v>186841454</v>
      </c>
      <c r="C27" s="5" t="n">
        <v>1628512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61</v>
      </c>
    </row>
    <row r="3" spans="1:3">
      <c r="A3" s="3" t="s">
        <v>332</v>
      </c>
    </row>
    <row r="4" spans="1:3">
      <c r="A4" s="4" t="s">
        <v>333</v>
      </c>
      <c r="B4" s="5" t="n">
        <v>190</v>
      </c>
      <c r="C4" s="5" t="n">
        <v>1712</v>
      </c>
    </row>
    <row r="5" spans="1:3">
      <c r="A5" s="4" t="s">
        <v>334</v>
      </c>
    </row>
    <row r="6" spans="1:3">
      <c r="A6" s="3" t="s">
        <v>332</v>
      </c>
    </row>
    <row r="7" spans="1:3">
      <c r="A7" s="4" t="s">
        <v>333</v>
      </c>
      <c r="B7" s="5" t="n">
        <v>50</v>
      </c>
      <c r="C7" s="5" t="n">
        <v>50</v>
      </c>
    </row>
    <row r="8" spans="1:3">
      <c r="A8" s="4" t="s">
        <v>335</v>
      </c>
    </row>
    <row r="9" spans="1:3">
      <c r="A9" s="3" t="s">
        <v>332</v>
      </c>
    </row>
    <row r="10" spans="1:3">
      <c r="A10" s="4" t="s">
        <v>333</v>
      </c>
      <c r="B10" s="5" t="n">
        <v>140</v>
      </c>
      <c r="C10" s="5" t="n">
        <v>16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15"/>
  </cols>
  <sheetData>
    <row r="1" spans="1:2">
      <c r="A1" s="1" t="s">
        <v>336</v>
      </c>
      <c r="B1" s="2" t="s">
        <v>1</v>
      </c>
    </row>
    <row r="2" spans="1:2">
      <c r="B2" s="2" t="s">
        <v>2</v>
      </c>
    </row>
    <row r="3" spans="1:2">
      <c r="A3" s="3" t="s">
        <v>337</v>
      </c>
    </row>
    <row r="4" spans="1:2">
      <c r="A4" s="4" t="s">
        <v>338</v>
      </c>
      <c r="B4" s="4" t="s">
        <v>339</v>
      </c>
    </row>
    <row r="5" spans="1:2">
      <c r="A5" s="4" t="s">
        <v>340</v>
      </c>
    </row>
    <row r="6" spans="1:2">
      <c r="A6" s="3" t="s">
        <v>337</v>
      </c>
    </row>
    <row r="7" spans="1:2">
      <c r="A7" s="4" t="s">
        <v>341</v>
      </c>
      <c r="B7" s="4" t="s">
        <v>342</v>
      </c>
    </row>
    <row r="8" spans="1:2">
      <c r="A8" s="4" t="s">
        <v>343</v>
      </c>
    </row>
    <row r="9" spans="1:2">
      <c r="A9" s="3" t="s">
        <v>337</v>
      </c>
    </row>
    <row r="10" spans="1:2">
      <c r="A10" s="4" t="s">
        <v>341</v>
      </c>
      <c r="B10"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3"/>
    <col customWidth="1" max="2" min="2" width="28"/>
    <col customWidth="1" max="3" min="3" width="21"/>
    <col customWidth="1" max="4" min="4" width="21"/>
  </cols>
  <sheetData>
    <row r="1" spans="1:4">
      <c r="A1" s="1" t="s">
        <v>345</v>
      </c>
      <c r="B1" s="2" t="s">
        <v>1</v>
      </c>
    </row>
    <row r="2" spans="1:4">
      <c r="B2" s="2" t="s">
        <v>346</v>
      </c>
      <c r="C2" s="2" t="s">
        <v>201</v>
      </c>
      <c r="D2" s="2" t="s">
        <v>202</v>
      </c>
    </row>
    <row r="3" spans="1:4">
      <c r="A3" s="3" t="s">
        <v>160</v>
      </c>
    </row>
    <row r="4" spans="1:4">
      <c r="A4" s="4" t="s">
        <v>347</v>
      </c>
      <c r="B4" s="5" t="n">
        <v>2</v>
      </c>
    </row>
    <row r="5" spans="1:4">
      <c r="A5" s="3" t="s">
        <v>348</v>
      </c>
    </row>
    <row r="6" spans="1:4">
      <c r="A6" s="4" t="s">
        <v>349</v>
      </c>
      <c r="B6" s="7" t="n">
        <v>19294</v>
      </c>
      <c r="C6" s="7" t="n">
        <v>2020521</v>
      </c>
    </row>
    <row r="7" spans="1:4">
      <c r="A7" s="4" t="s">
        <v>350</v>
      </c>
      <c r="B7" s="5" t="n">
        <v>-2463953</v>
      </c>
      <c r="C7" s="5" t="n">
        <v>-5850179</v>
      </c>
    </row>
    <row r="8" spans="1:4">
      <c r="A8" s="4" t="s">
        <v>74</v>
      </c>
      <c r="B8" s="5" t="n">
        <v>-2444659</v>
      </c>
      <c r="C8" s="5" t="n">
        <v>-3829658</v>
      </c>
    </row>
    <row r="9" spans="1:4">
      <c r="A9" s="4" t="s">
        <v>77</v>
      </c>
      <c r="B9" s="5" t="n">
        <v>-329521</v>
      </c>
      <c r="C9" s="5" t="n">
        <v>-221737</v>
      </c>
    </row>
    <row r="10" spans="1:4">
      <c r="A10" s="4" t="s">
        <v>81</v>
      </c>
      <c r="B10" s="5" t="n">
        <v>-2774180</v>
      </c>
      <c r="C10" s="5" t="n">
        <v>-4051395</v>
      </c>
    </row>
    <row r="11" spans="1:4">
      <c r="A11" s="4" t="s">
        <v>351</v>
      </c>
      <c r="B11" s="5" t="n">
        <v>1155302</v>
      </c>
      <c r="C11" s="5" t="n">
        <v>1692631</v>
      </c>
    </row>
    <row r="12" spans="1:4">
      <c r="A12" s="4" t="s">
        <v>352</v>
      </c>
      <c r="B12" s="5" t="n">
        <v>1680679</v>
      </c>
      <c r="C12" s="5" t="n">
        <v>178025</v>
      </c>
    </row>
    <row r="13" spans="1:4">
      <c r="A13" s="4" t="s">
        <v>353</v>
      </c>
      <c r="B13" s="5" t="n">
        <v>32949233</v>
      </c>
      <c r="D13" s="7" t="n">
        <v>33843031</v>
      </c>
    </row>
    <row r="14" spans="1:4">
      <c r="A14" s="4" t="s">
        <v>354</v>
      </c>
    </row>
    <row r="15" spans="1:4">
      <c r="A15" s="3" t="s">
        <v>348</v>
      </c>
    </row>
    <row r="16" spans="1:4">
      <c r="A16" s="4" t="s">
        <v>349</v>
      </c>
      <c r="B16" s="5" t="n">
        <v>0</v>
      </c>
      <c r="C16" s="5" t="n">
        <v>1980764</v>
      </c>
    </row>
    <row r="17" spans="1:4">
      <c r="A17" s="4" t="s">
        <v>350</v>
      </c>
      <c r="B17" s="5" t="n">
        <v>-2446820</v>
      </c>
      <c r="C17" s="5" t="n">
        <v>-5797750</v>
      </c>
    </row>
    <row r="18" spans="1:4">
      <c r="A18" s="4" t="s">
        <v>74</v>
      </c>
      <c r="B18" s="5" t="n">
        <v>-2446820</v>
      </c>
      <c r="C18" s="5" t="n">
        <v>-3816986</v>
      </c>
    </row>
    <row r="19" spans="1:4">
      <c r="A19" s="4" t="s">
        <v>351</v>
      </c>
      <c r="B19" s="5" t="n">
        <v>1151129</v>
      </c>
      <c r="C19" s="5" t="n">
        <v>1660512</v>
      </c>
    </row>
    <row r="20" spans="1:4">
      <c r="A20" s="4" t="s">
        <v>352</v>
      </c>
      <c r="B20" s="5" t="n">
        <v>1680679</v>
      </c>
      <c r="C20" s="5" t="n">
        <v>178025</v>
      </c>
    </row>
    <row r="21" spans="1:4">
      <c r="A21" s="4" t="s">
        <v>353</v>
      </c>
      <c r="B21" s="5" t="n">
        <v>26957526</v>
      </c>
      <c r="D21" s="5" t="n">
        <v>27829802</v>
      </c>
    </row>
    <row r="22" spans="1:4">
      <c r="A22" s="4" t="s">
        <v>355</v>
      </c>
    </row>
    <row r="23" spans="1:4">
      <c r="A23" s="3" t="s">
        <v>348</v>
      </c>
    </row>
    <row r="24" spans="1:4">
      <c r="A24" s="4" t="s">
        <v>349</v>
      </c>
      <c r="B24" s="5" t="n">
        <v>19294</v>
      </c>
      <c r="C24" s="5" t="n">
        <v>39757</v>
      </c>
    </row>
    <row r="25" spans="1:4">
      <c r="A25" s="4" t="s">
        <v>350</v>
      </c>
      <c r="B25" s="5" t="n">
        <v>-17133</v>
      </c>
      <c r="C25" s="5" t="n">
        <v>-52429</v>
      </c>
    </row>
    <row r="26" spans="1:4">
      <c r="A26" s="4" t="s">
        <v>74</v>
      </c>
      <c r="B26" s="5" t="n">
        <v>2161</v>
      </c>
      <c r="C26" s="5" t="n">
        <v>-12672</v>
      </c>
    </row>
    <row r="27" spans="1:4">
      <c r="A27" s="4" t="s">
        <v>351</v>
      </c>
      <c r="B27" s="5" t="n">
        <v>4173</v>
      </c>
      <c r="C27" s="5" t="n">
        <v>32119</v>
      </c>
    </row>
    <row r="28" spans="1:4">
      <c r="A28" s="4" t="s">
        <v>352</v>
      </c>
      <c r="B28" s="5" t="n">
        <v>0</v>
      </c>
      <c r="C28" s="7" t="n">
        <v>0</v>
      </c>
    </row>
    <row r="29" spans="1:4">
      <c r="A29" s="4" t="s">
        <v>353</v>
      </c>
      <c r="B29" s="7" t="n">
        <v>5991707</v>
      </c>
      <c r="D29" s="7" t="n">
        <v>60132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6</v>
      </c>
      <c r="B1" s="2" t="s">
        <v>215</v>
      </c>
      <c r="C1" s="2" t="s">
        <v>213</v>
      </c>
    </row>
    <row r="2" spans="1:3">
      <c r="A2" s="3" t="s">
        <v>357</v>
      </c>
    </row>
    <row r="3" spans="1:3">
      <c r="A3" s="4" t="s">
        <v>225</v>
      </c>
      <c r="B3" s="7" t="n">
        <v>7250000</v>
      </c>
      <c r="C3" s="7" t="n">
        <v>7250000</v>
      </c>
    </row>
    <row r="4" spans="1:3">
      <c r="A4" s="4" t="s">
        <v>226</v>
      </c>
      <c r="B4" s="7" t="n">
        <v>3250000</v>
      </c>
    </row>
    <row r="5" spans="1:3">
      <c r="A5" s="4" t="s">
        <v>358</v>
      </c>
      <c r="B5" s="4" t="s">
        <v>359</v>
      </c>
    </row>
    <row r="6" spans="1:3">
      <c r="A6" s="4" t="s">
        <v>360</v>
      </c>
      <c r="B6" s="7" t="n">
        <v>162500</v>
      </c>
    </row>
    <row r="7" spans="1:3">
      <c r="A7" s="4" t="s">
        <v>361</v>
      </c>
      <c r="B7" s="7" t="n">
        <v>1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7</v>
      </c>
      <c r="B1" s="2" t="s">
        <v>1</v>
      </c>
    </row>
    <row r="2" spans="1:3">
      <c r="B2" s="2" t="s">
        <v>2</v>
      </c>
      <c r="C2" s="2" t="s">
        <v>61</v>
      </c>
    </row>
    <row r="3" spans="1:3">
      <c r="A3" s="3" t="s">
        <v>88</v>
      </c>
    </row>
    <row r="4" spans="1:3">
      <c r="A4" s="4" t="s">
        <v>89</v>
      </c>
      <c r="B4" s="7" t="n">
        <v>-2774180</v>
      </c>
      <c r="C4" s="7" t="n">
        <v>-4051395</v>
      </c>
    </row>
    <row r="5" spans="1:3">
      <c r="A5" s="3" t="s">
        <v>90</v>
      </c>
    </row>
    <row r="6" spans="1:3">
      <c r="A6" s="4" t="s">
        <v>91</v>
      </c>
      <c r="B6" s="5" t="n">
        <v>1155302</v>
      </c>
      <c r="C6" s="5" t="n">
        <v>1692631</v>
      </c>
    </row>
    <row r="7" spans="1:3">
      <c r="A7" s="4" t="s">
        <v>92</v>
      </c>
      <c r="B7" s="5" t="n">
        <v>16083</v>
      </c>
      <c r="C7" s="5" t="n">
        <v>46445</v>
      </c>
    </row>
    <row r="8" spans="1:3">
      <c r="A8" s="4" t="s">
        <v>93</v>
      </c>
      <c r="C8" s="5" t="n">
        <v>-539370</v>
      </c>
    </row>
    <row r="9" spans="1:3">
      <c r="A9" s="4" t="s">
        <v>94</v>
      </c>
      <c r="B9" s="5" t="n">
        <v>96640</v>
      </c>
      <c r="C9" s="5" t="n">
        <v>188305</v>
      </c>
    </row>
    <row r="10" spans="1:3">
      <c r="A10" s="4" t="s">
        <v>95</v>
      </c>
      <c r="B10" s="5" t="n">
        <v>0</v>
      </c>
      <c r="C10" s="5" t="n">
        <v>98736</v>
      </c>
    </row>
    <row r="11" spans="1:3">
      <c r="A11" s="4" t="s">
        <v>96</v>
      </c>
      <c r="B11" s="5" t="n">
        <v>0</v>
      </c>
      <c r="C11" s="5" t="n">
        <v>150166</v>
      </c>
    </row>
    <row r="12" spans="1:3">
      <c r="A12" s="4" t="s">
        <v>97</v>
      </c>
      <c r="B12" s="5" t="n">
        <v>126997</v>
      </c>
      <c r="C12" s="5" t="n">
        <v>0</v>
      </c>
    </row>
    <row r="13" spans="1:3">
      <c r="A13" s="3" t="s">
        <v>98</v>
      </c>
    </row>
    <row r="14" spans="1:3">
      <c r="A14" s="4" t="s">
        <v>99</v>
      </c>
      <c r="B14" s="5" t="n">
        <v>0</v>
      </c>
      <c r="C14" s="5" t="n">
        <v>-130806</v>
      </c>
    </row>
    <row r="15" spans="1:3">
      <c r="A15" s="4" t="s">
        <v>100</v>
      </c>
      <c r="B15" s="5" t="n">
        <v>0</v>
      </c>
      <c r="C15" s="5" t="n">
        <v>248338</v>
      </c>
    </row>
    <row r="16" spans="1:3">
      <c r="A16" s="4" t="s">
        <v>101</v>
      </c>
      <c r="B16" s="5" t="n">
        <v>0</v>
      </c>
      <c r="C16" s="5" t="n">
        <v>522138</v>
      </c>
    </row>
    <row r="17" spans="1:3">
      <c r="A17" s="4" t="s">
        <v>102</v>
      </c>
      <c r="B17" s="5" t="n">
        <v>108682</v>
      </c>
      <c r="C17" s="5" t="n">
        <v>-170415</v>
      </c>
    </row>
    <row r="18" spans="1:3">
      <c r="A18" s="4" t="s">
        <v>36</v>
      </c>
      <c r="B18" s="5" t="n">
        <v>-451376</v>
      </c>
      <c r="C18" s="5" t="n">
        <v>1805740</v>
      </c>
    </row>
    <row r="19" spans="1:3">
      <c r="A19" s="4" t="s">
        <v>103</v>
      </c>
      <c r="B19" s="5" t="n">
        <v>-237962</v>
      </c>
      <c r="C19" s="5" t="n">
        <v>-565478</v>
      </c>
    </row>
    <row r="20" spans="1:3">
      <c r="A20" s="4" t="s">
        <v>104</v>
      </c>
      <c r="B20" s="5" t="n">
        <v>-1959814</v>
      </c>
      <c r="C20" s="5" t="n">
        <v>-704965</v>
      </c>
    </row>
    <row r="21" spans="1:3">
      <c r="A21" s="3" t="s">
        <v>105</v>
      </c>
    </row>
    <row r="22" spans="1:3">
      <c r="A22" s="4" t="s">
        <v>106</v>
      </c>
      <c r="B22" s="5" t="n">
        <v>0</v>
      </c>
      <c r="C22" s="5" t="n">
        <v>787421</v>
      </c>
    </row>
    <row r="23" spans="1:3">
      <c r="A23" s="4" t="s">
        <v>107</v>
      </c>
      <c r="B23" s="5" t="n">
        <v>0</v>
      </c>
      <c r="C23" s="5" t="n">
        <v>-178025</v>
      </c>
    </row>
    <row r="24" spans="1:3">
      <c r="A24" s="4" t="s">
        <v>108</v>
      </c>
      <c r="B24" s="5" t="n">
        <v>0</v>
      </c>
      <c r="C24" s="5" t="n">
        <v>20260</v>
      </c>
    </row>
    <row r="25" spans="1:3">
      <c r="A25" s="4" t="s">
        <v>109</v>
      </c>
      <c r="B25" s="5" t="n">
        <v>0</v>
      </c>
      <c r="C25" s="5" t="n">
        <v>629656</v>
      </c>
    </row>
    <row r="26" spans="1:3">
      <c r="A26" s="3" t="s">
        <v>110</v>
      </c>
    </row>
    <row r="27" spans="1:3">
      <c r="A27" s="4" t="s">
        <v>111</v>
      </c>
      <c r="B27" s="5" t="n">
        <v>-7624800</v>
      </c>
      <c r="C27" s="5" t="n">
        <v>-1836058</v>
      </c>
    </row>
    <row r="28" spans="1:3">
      <c r="A28" s="4" t="s">
        <v>112</v>
      </c>
      <c r="B28" s="5" t="n">
        <v>9479446</v>
      </c>
      <c r="C28" s="5" t="n">
        <v>925000</v>
      </c>
    </row>
    <row r="29" spans="1:3">
      <c r="A29" s="4" t="s">
        <v>113</v>
      </c>
      <c r="B29" s="5" t="n">
        <v>340088</v>
      </c>
      <c r="C29" s="5" t="n">
        <v>3500000</v>
      </c>
    </row>
    <row r="30" spans="1:3">
      <c r="A30" s="4" t="s">
        <v>114</v>
      </c>
      <c r="B30" s="5" t="n">
        <v>-30708</v>
      </c>
      <c r="C30" s="5" t="n">
        <v>-589454</v>
      </c>
    </row>
    <row r="31" spans="1:3">
      <c r="A31" s="4" t="s">
        <v>115</v>
      </c>
      <c r="B31" s="5" t="n">
        <v>2164026</v>
      </c>
      <c r="C31" s="5" t="n">
        <v>1999488</v>
      </c>
    </row>
    <row r="32" spans="1:3">
      <c r="A32" s="4" t="s">
        <v>116</v>
      </c>
      <c r="B32" s="5" t="n">
        <v>204212</v>
      </c>
      <c r="C32" s="5" t="n">
        <v>1924179</v>
      </c>
    </row>
    <row r="33" spans="1:3">
      <c r="A33" s="4" t="s">
        <v>117</v>
      </c>
      <c r="B33" s="5" t="n">
        <v>184359</v>
      </c>
      <c r="C33" s="5" t="n">
        <v>1663170</v>
      </c>
    </row>
    <row r="34" spans="1:3">
      <c r="A34" s="4" t="s">
        <v>118</v>
      </c>
      <c r="B34" s="5" t="n">
        <v>388571</v>
      </c>
      <c r="C34" s="5" t="n">
        <v>3587349</v>
      </c>
    </row>
    <row r="35" spans="1:3">
      <c r="A35" s="3" t="s">
        <v>119</v>
      </c>
    </row>
    <row r="36" spans="1:3">
      <c r="A36" s="4" t="s">
        <v>120</v>
      </c>
      <c r="B36" s="5" t="n">
        <v>67607</v>
      </c>
      <c r="C36" s="5" t="n">
        <v>276729</v>
      </c>
    </row>
    <row r="37" spans="1:3">
      <c r="A37" s="3" t="s">
        <v>121</v>
      </c>
    </row>
    <row r="38" spans="1:3">
      <c r="A38" s="4" t="s">
        <v>122</v>
      </c>
      <c r="B38" s="5" t="n">
        <v>1158785</v>
      </c>
      <c r="C38" s="5" t="n">
        <v>0</v>
      </c>
    </row>
    <row r="39" spans="1:3">
      <c r="A39" s="4" t="s">
        <v>123</v>
      </c>
      <c r="B39" s="5" t="n">
        <v>247494</v>
      </c>
    </row>
    <row r="40" spans="1:3">
      <c r="A40" s="4" t="s">
        <v>124</v>
      </c>
      <c r="B40" s="5" t="n">
        <v>231000</v>
      </c>
      <c r="C40" s="5" t="n">
        <v>0</v>
      </c>
    </row>
    <row r="41" spans="1:3">
      <c r="A41" s="4" t="s">
        <v>125</v>
      </c>
      <c r="B41" s="5" t="n">
        <v>124920</v>
      </c>
      <c r="C41" s="5" t="n">
        <v>2235000</v>
      </c>
    </row>
    <row r="42" spans="1:3">
      <c r="A42" s="4" t="s">
        <v>126</v>
      </c>
      <c r="B42" s="5" t="n">
        <v>0</v>
      </c>
      <c r="C42" s="5" t="n">
        <v>500000</v>
      </c>
    </row>
    <row r="43" spans="1:3">
      <c r="A43" s="4" t="s">
        <v>127</v>
      </c>
      <c r="B43" s="5" t="n">
        <v>274400</v>
      </c>
      <c r="C43" s="5" t="n">
        <v>0</v>
      </c>
    </row>
    <row r="44" spans="1:3">
      <c r="A44" s="4" t="s">
        <v>128</v>
      </c>
      <c r="B44" s="7" t="n">
        <v>100000</v>
      </c>
      <c r="C4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8:36:20Z</dcterms:created>
  <dcterms:modified xmlns:dcterms="http://purl.org/dc/terms/" xmlns:xsi="http://www.w3.org/2001/XMLSchema-instance" xsi:type="dcterms:W3CDTF">2017-05-08T18:36:20Z</dcterms:modified>
</cp:coreProperties>
</file>